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Descr"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Credit Facility" sheetId="13" state="visible" r:id="rId13"/>
    <sheet xmlns:r="http://schemas.openxmlformats.org/officeDocument/2006/relationships" name="Earnings Per Common Share" sheetId="14" state="visible" r:id="rId14"/>
    <sheet xmlns:r="http://schemas.openxmlformats.org/officeDocument/2006/relationships" name="Stock-Based Compensation Plans" sheetId="15" state="visible" r:id="rId15"/>
    <sheet xmlns:r="http://schemas.openxmlformats.org/officeDocument/2006/relationships" name="Retirement Plan" sheetId="16" state="visible" r:id="rId16"/>
    <sheet xmlns:r="http://schemas.openxmlformats.org/officeDocument/2006/relationships" name="Accumulated Other Comprehensive" sheetId="17" state="visible" r:id="rId17"/>
    <sheet xmlns:r="http://schemas.openxmlformats.org/officeDocument/2006/relationships" name="Commitments and Contingent Liab" sheetId="18" state="visible" r:id="rId18"/>
    <sheet xmlns:r="http://schemas.openxmlformats.org/officeDocument/2006/relationships" name="Fair Value of Financial Instrum" sheetId="19" state="visible" r:id="rId19"/>
    <sheet xmlns:r="http://schemas.openxmlformats.org/officeDocument/2006/relationships" name="Related Party Transaction" sheetId="20" state="visible" r:id="rId20"/>
    <sheet xmlns:r="http://schemas.openxmlformats.org/officeDocument/2006/relationships" name="Recent Accounting Pronouncement" sheetId="21" state="visible" r:id="rId21"/>
    <sheet xmlns:r="http://schemas.openxmlformats.org/officeDocument/2006/relationships" name="Revenue Recognition (Policies)"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Earnings Per Common Share (Tabl" sheetId="26" state="visible" r:id="rId26"/>
    <sheet xmlns:r="http://schemas.openxmlformats.org/officeDocument/2006/relationships" name="Stock-Based Compensation Plans " sheetId="27" state="visible" r:id="rId27"/>
    <sheet xmlns:r="http://schemas.openxmlformats.org/officeDocument/2006/relationships" name="Retirement Plan (Tables)" sheetId="28" state="visible" r:id="rId28"/>
    <sheet xmlns:r="http://schemas.openxmlformats.org/officeDocument/2006/relationships" name="Accumulated Other Comprehensi_2" sheetId="29" state="visible" r:id="rId29"/>
    <sheet xmlns:r="http://schemas.openxmlformats.org/officeDocument/2006/relationships" name="Fair Value of Financial Instr_2" sheetId="30" state="visible" r:id="rId30"/>
    <sheet xmlns:r="http://schemas.openxmlformats.org/officeDocument/2006/relationships" name="Basis of Presentation and Des_2" sheetId="31" state="visible" r:id="rId31"/>
    <sheet xmlns:r="http://schemas.openxmlformats.org/officeDocument/2006/relationships" name="Revenue Recognition - Additiona" sheetId="32" state="visible" r:id="rId32"/>
    <sheet xmlns:r="http://schemas.openxmlformats.org/officeDocument/2006/relationships" name="Revenue Recognition - Summary o" sheetId="33" state="visible" r:id="rId33"/>
    <sheet xmlns:r="http://schemas.openxmlformats.org/officeDocument/2006/relationships" name="Revenue Recognition - Summary_2" sheetId="34" state="visible" r:id="rId34"/>
    <sheet xmlns:r="http://schemas.openxmlformats.org/officeDocument/2006/relationships" name="Inventories - Components of Inv"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Credit Facility - Additional In" sheetId="39" state="visible" r:id="rId39"/>
    <sheet xmlns:r="http://schemas.openxmlformats.org/officeDocument/2006/relationships" name="Earnings Per Common Share - Wei" sheetId="40" state="visible" r:id="rId40"/>
    <sheet xmlns:r="http://schemas.openxmlformats.org/officeDocument/2006/relationships" name="Stock-Based Compensation Plan_2" sheetId="41" state="visible" r:id="rId41"/>
    <sheet xmlns:r="http://schemas.openxmlformats.org/officeDocument/2006/relationships" name="Stock-Based Compensation Plan_3" sheetId="42" state="visible" r:id="rId42"/>
    <sheet xmlns:r="http://schemas.openxmlformats.org/officeDocument/2006/relationships" name="Stock-Based Compensation Plan_4" sheetId="43" state="visible" r:id="rId43"/>
    <sheet xmlns:r="http://schemas.openxmlformats.org/officeDocument/2006/relationships" name="Retirement Plan - Schedule of N"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Commitments and Contingent Li_2" sheetId="47" state="visible" r:id="rId47"/>
    <sheet xmlns:r="http://schemas.openxmlformats.org/officeDocument/2006/relationships" name="Fair Value of Financial Instr_3" sheetId="48" state="visible" r:id="rId48"/>
    <sheet xmlns:r="http://schemas.openxmlformats.org/officeDocument/2006/relationships" name="Related Party Transaction - Add" sheetId="49" state="visible" r:id="rId49"/>
  </sheets>
  <definedNames/>
  <calcPr calcId="124519" fullCalcOnLoad="1"/>
</workbook>
</file>

<file path=xl/sharedStrings.xml><?xml version="1.0" encoding="utf-8"?>
<sst xmlns="http://schemas.openxmlformats.org/spreadsheetml/2006/main" uniqueCount="373">
  <si>
    <t>Document and Entity Information - shares</t>
  </si>
  <si>
    <t>6 Months Ended</t>
  </si>
  <si>
    <t>Dec. 27, 2018</t>
  </si>
  <si>
    <t>Jan. 31, 2019</t>
  </si>
  <si>
    <t>Jan. 23, 2019</t>
  </si>
  <si>
    <t>Document Information [Line Items]</t>
  </si>
  <si>
    <t>Document Type</t>
  </si>
  <si>
    <t>10-Q</t>
  </si>
  <si>
    <t>Amendment Flag</t>
  </si>
  <si>
    <t>false</t>
  </si>
  <si>
    <t>Document Period End Date</t>
  </si>
  <si>
    <t>Dec. 27,
		2018</t>
  </si>
  <si>
    <t>Document Fiscal Year Focus</t>
  </si>
  <si>
    <t>Document Fiscal Period Focus</t>
  </si>
  <si>
    <t>Q2</t>
  </si>
  <si>
    <t>Trading Symbol</t>
  </si>
  <si>
    <t>JBSS</t>
  </si>
  <si>
    <t>Entity Registrant Name</t>
  </si>
  <si>
    <t>SANFILIPPO JOHN B &amp; SON INC</t>
  </si>
  <si>
    <t>Entity Central Index Key</t>
  </si>
  <si>
    <t>Current Fiscal Year End Date</t>
  </si>
  <si>
    <t>--06-27</t>
  </si>
  <si>
    <t>Entity Filer Category</t>
  </si>
  <si>
    <t>Accelerated Filer</t>
  </si>
  <si>
    <t>Entity Small Business</t>
  </si>
  <si>
    <t>Entity Emerging Growth Company</t>
  </si>
  <si>
    <t>Common Stock, Non-Cumulative Voting Rights of One Vote Per Share [Member]</t>
  </si>
  <si>
    <t>Entity Common Stock, Shares Outstanding</t>
  </si>
  <si>
    <t>Class A Common Stock [Member]</t>
  </si>
  <si>
    <t>Consolidated Statements of Comprehensive Income (Unaudited) - USD ($) $ in Thousands</t>
  </si>
  <si>
    <t>3 Months Ended</t>
  </si>
  <si>
    <t>Dec. 28, 2017</t>
  </si>
  <si>
    <t>Statement of Comprehensive Income [Abstract]</t>
  </si>
  <si>
    <t>Net sales</t>
  </si>
  <si>
    <t>Cost of sales</t>
  </si>
  <si>
    <t>Gross profit</t>
  </si>
  <si>
    <t>Operating expenses:</t>
  </si>
  <si>
    <t>Selling expenses</t>
  </si>
  <si>
    <t>Administrative expenses</t>
  </si>
  <si>
    <t>Total operating expenses</t>
  </si>
  <si>
    <t>Income from operations</t>
  </si>
  <si>
    <t>Other expense:</t>
  </si>
  <si>
    <t>Interest expense including $293, $245, $602 and $439 to related parties</t>
  </si>
  <si>
    <t>Rental and miscellaneous expense, net</t>
  </si>
  <si>
    <t>Other expense</t>
  </si>
  <si>
    <t>Total other expense, net</t>
  </si>
  <si>
    <t>Income before income taxes</t>
  </si>
  <si>
    <t>Income tax expense</t>
  </si>
  <si>
    <t>Net income</t>
  </si>
  <si>
    <t>Other comprehensive income:</t>
  </si>
  <si>
    <t>Amortization of prior service cost and actuarial loss included in net periodic pension cost</t>
  </si>
  <si>
    <t>Income tax expense related to pension adjustments</t>
  </si>
  <si>
    <t>Other comprehensive income, net of tax</t>
  </si>
  <si>
    <t>Comprehensive income</t>
  </si>
  <si>
    <t>Net income per common share-basic</t>
  </si>
  <si>
    <t>Net income per common share-diluted</t>
  </si>
  <si>
    <t>Consolidated Statements of Comprehensive Income (Unaudited) (Parenthetical) - USD ($) $ in Thousands</t>
  </si>
  <si>
    <t>Interest expense to related parties</t>
  </si>
  <si>
    <t>Consolidated Balance Sheets (Unaudited) - USD ($) $ in Thousands</t>
  </si>
  <si>
    <t>Jun. 28, 2018</t>
  </si>
  <si>
    <t>CURRENT ASSETS:</t>
  </si>
  <si>
    <t>Cash</t>
  </si>
  <si>
    <t>Accounts receivable, less allowance for doubtful accounts of $342, $270 and $273</t>
  </si>
  <si>
    <t>Inventories</t>
  </si>
  <si>
    <t>Prepaid expenses and other current assets</t>
  </si>
  <si>
    <t>TOTAL CURRENT ASSETS</t>
  </si>
  <si>
    <t>PROPERTY, PLANT AND EQUIPMENT:</t>
  </si>
  <si>
    <t>Land</t>
  </si>
  <si>
    <t>Buildings</t>
  </si>
  <si>
    <t>Machinery and equipment</t>
  </si>
  <si>
    <t>Furniture and leasehold improvements</t>
  </si>
  <si>
    <t>Vehicles</t>
  </si>
  <si>
    <t>Construction in progress</t>
  </si>
  <si>
    <t>Property, plant and equipment gross</t>
  </si>
  <si>
    <t>Less: Accumulated depreciation</t>
  </si>
  <si>
    <t>Property, plant and equipment net</t>
  </si>
  <si>
    <t>Rental investment property, less accumulated depreciation of $10,827, $10,431 and $10,035</t>
  </si>
  <si>
    <t>TOTAL PROPERTY, PLANT AND EQUIPMENT</t>
  </si>
  <si>
    <t>Cash surrender value of officers' life insurance and other assets</t>
  </si>
  <si>
    <t>Deferred income taxes</t>
  </si>
  <si>
    <t>Goodwill</t>
  </si>
  <si>
    <t>Intangible assets, net</t>
  </si>
  <si>
    <t>TOTAL ASSETS</t>
  </si>
  <si>
    <t>CURRENT LIABILITIES:</t>
  </si>
  <si>
    <t>Revolving credit facility borrowings</t>
  </si>
  <si>
    <t>Current maturities of long-term debt, including related party debt of $4,359, $4,341 and $4,324 and net of unamortized debt issuance costs of $40, $45 and $50</t>
  </si>
  <si>
    <t>Accounts payable</t>
  </si>
  <si>
    <t>Bank overdraft</t>
  </si>
  <si>
    <t>Accrued payroll and related benefits</t>
  </si>
  <si>
    <t>Other accrued expenses</t>
  </si>
  <si>
    <t>TOTAL CURRENT LIABILITIES</t>
  </si>
  <si>
    <t>LONG-TERM LIABILITIES:</t>
  </si>
  <si>
    <t>Long-term debt, less current maturities, including related party debt of $13,323, $15,507 and $17,682 and net of unamortized debt issuance costs of $60, $79 and $100</t>
  </si>
  <si>
    <t>Retirement plan</t>
  </si>
  <si>
    <t>Other</t>
  </si>
  <si>
    <t>TOTAL LONG-TERM LIABILITIES</t>
  </si>
  <si>
    <t>TOTAL LIABILITIES</t>
  </si>
  <si>
    <t>COMMITMENTS AND CONTINGENCIES</t>
  </si>
  <si>
    <t xml:space="preserve"> </t>
  </si>
  <si>
    <t>STOCKHOLDERS' EQUITY:</t>
  </si>
  <si>
    <t>Capital in excess of par value</t>
  </si>
  <si>
    <t>Retained earnings</t>
  </si>
  <si>
    <t>Accumulated other comprehensive loss</t>
  </si>
  <si>
    <t>Treasury stock, at cost; 117,900 shares of Common Stock</t>
  </si>
  <si>
    <t>TOTAL STOCKHOLDERS' EQUITY</t>
  </si>
  <si>
    <t>TOTAL LIABILITIES &amp; STOCKHOLDERS' EQUITY</t>
  </si>
  <si>
    <t>Common Stock</t>
  </si>
  <si>
    <t>Consolidated Balance Sheets (Unaudited) (Parenthetical) - USD ($) $ in Thousands</t>
  </si>
  <si>
    <t>Allowance for doubtful accounts for accounts receivable, current</t>
  </si>
  <si>
    <t>Accumulated depreciation of rental investment property</t>
  </si>
  <si>
    <t>Current maturities of long-term debt, related party debt</t>
  </si>
  <si>
    <t>Unamortized debt issuance costs, current</t>
  </si>
  <si>
    <t>Related party debt, Non-current</t>
  </si>
  <si>
    <t>Unamortized debt issuance costs, noncurrent</t>
  </si>
  <si>
    <t>Treasury stock, shares</t>
  </si>
  <si>
    <t>Common stock, par value</t>
  </si>
  <si>
    <t>Common stock, shares authorized</t>
  </si>
  <si>
    <t>Common stock, shares issued</t>
  </si>
  <si>
    <t>Common stock, shares outstanding</t>
  </si>
  <si>
    <t>Consolidated Statements of Stockholders' Equity (Unaudited) - USD ($) $ in Thousands</t>
  </si>
  <si>
    <t>Total</t>
  </si>
  <si>
    <t>Capital in Excess of Par Value [Member]</t>
  </si>
  <si>
    <t>Retained Earnings [Member]</t>
  </si>
  <si>
    <t>Accumulated Other Comprehensive Loss [Member]</t>
  </si>
  <si>
    <t>Treasury Stock [Member]</t>
  </si>
  <si>
    <t>Balance at Jun. 29, 2017</t>
  </si>
  <si>
    <t>Balance, Shares at Jun. 29, 2017</t>
  </si>
  <si>
    <t>Cash dividends</t>
  </si>
  <si>
    <t>Pension liability amortization, net of income tax (expense)</t>
  </si>
  <si>
    <t>Equity award exercises, net of shares withheld for employee taxes</t>
  </si>
  <si>
    <t>Equity award exercises, net of shares withheld for employee taxes, shares</t>
  </si>
  <si>
    <t>Stock-based compensation expense</t>
  </si>
  <si>
    <t>Balance at Sep. 28, 2017</t>
  </si>
  <si>
    <t>Balance, Shares at Sep. 28, 2017</t>
  </si>
  <si>
    <t>Balance at Dec. 28, 2017</t>
  </si>
  <si>
    <t>Balance, Shares at Dec. 28, 2017</t>
  </si>
  <si>
    <t>Balance at Jun. 28, 2018</t>
  </si>
  <si>
    <t>Balance, Shares at Jun. 28, 2018</t>
  </si>
  <si>
    <t>Balance at Sep. 27, 2018</t>
  </si>
  <si>
    <t>Balance, Shares at Sep. 27, 2018</t>
  </si>
  <si>
    <t>Balance at Dec. 27, 2018</t>
  </si>
  <si>
    <t>Balance, Shares at Dec. 27, 2018</t>
  </si>
  <si>
    <t>Consolidated Statements of Stockholders' Equity (Unaudited) (Parenthetical) - USD ($) $ in Thousands</t>
  </si>
  <si>
    <t>Sep. 27, 2018</t>
  </si>
  <si>
    <t>Sep. 28, 2017</t>
  </si>
  <si>
    <t>Statement of Stockholders' Equity [Abstract]</t>
  </si>
  <si>
    <t>Cash dividends per common share</t>
  </si>
  <si>
    <t>Pension liability amortization income tax expense</t>
  </si>
  <si>
    <t>Consolidated Statements of Cash Flows (Unaudited) - USD ($) $ in Thousands</t>
  </si>
  <si>
    <t>CASH FLOWS FROM OPERATING ACTIVITIES:</t>
  </si>
  <si>
    <t>Depreciation and amortization</t>
  </si>
  <si>
    <t>Loss on disposition of assets, net</t>
  </si>
  <si>
    <t>Deferred income tax expense</t>
  </si>
  <si>
    <t>Change in assets and liabilities, net of business acquired:</t>
  </si>
  <si>
    <t>Accounts receivable, net</t>
  </si>
  <si>
    <t>Accrued expenses</t>
  </si>
  <si>
    <t>Income taxes payable</t>
  </si>
  <si>
    <t>Other long-term assets and liabilities</t>
  </si>
  <si>
    <t>Other, net</t>
  </si>
  <si>
    <t>Net cash provided by operating activities</t>
  </si>
  <si>
    <t>CASH FLOWS FROM INVESTING ACTIVITIES:</t>
  </si>
  <si>
    <t>Purchases of property, plant and equipment</t>
  </si>
  <si>
    <t>Acquisition of Squirrel Brand L.P.</t>
  </si>
  <si>
    <t>Net cash used in investing activities</t>
  </si>
  <si>
    <t>CASH FLOWS FROM FINANCING ACTIVITIES:</t>
  </si>
  <si>
    <t>Net short-term borrowings</t>
  </si>
  <si>
    <t>Principal payments on long-term debt</t>
  </si>
  <si>
    <t>Increase in bank overdraft</t>
  </si>
  <si>
    <t>Dividends paid</t>
  </si>
  <si>
    <t>Issuance of Common Stock under equity award plans</t>
  </si>
  <si>
    <t>Taxes paid related to net share settlement of equity awards</t>
  </si>
  <si>
    <t>Net cash used in financing activities</t>
  </si>
  <si>
    <t>NET INCREASE IN CASH</t>
  </si>
  <si>
    <t>Cash, beginning of period</t>
  </si>
  <si>
    <t>Cash, end of period</t>
  </si>
  <si>
    <t>Supplemental disclosure of non-cash investing activities:</t>
  </si>
  <si>
    <t>Acquisition of Squirrel Brand L.P. through note payable</t>
  </si>
  <si>
    <t>Basis of Presentation and Description of Business</t>
  </si>
  <si>
    <t>Accounting Policies [Abstract]</t>
  </si>
  <si>
    <t>Note 1 – Basis of Presentation and Description of
Business
As used herein, unless the context otherwise indicates, the terms
“we”, “us”, “our” or
“Company” collectively refer to John B.
Sanfilippo &amp; Son, Inc. and our wholly-owned subsidiary,
JBSS Ventures, LLC. Our fiscal year ends on the final Thursday of
June each year, and typically consists of fifty-two
•
References herein to fiscal 2019 and fiscal 2018 are
to the fiscal year ending June 27, 2019 and the fiscal year
ended June 28, 2018, respectively.
•
References herein to the second quarter of fiscal 2019
and fiscal 2018 are to the quarters ended December 27, 2018
and December 28, 2017, respectively.
•
References herein to the first half or first
twenty-six twenty-six
We are one of the leading processors and distributors of peanuts,
pecans, cashews, walnuts, almonds, and other nuts in the United
States. These nuts are sold under a variety of private brands and
under the Fisher, Orchard Valley Harvest, Squirrel Brand,
Southern Style Nuts, Sunshine Country
The accompanying unaudited financial statements fairly present the
consolidated statements of comprehensive income, consolidated
balance sheets, consolidated statements of stockholders’
equity and consolidated statements of cash flows, and reflect all
adjustments, consisting only of normal recurring adjustments which
are necessary for the fair statement of the results of the interim
periods. Preparing financial statements requires management to make
estimates and assumptions that affect the reported amounts of
assets, liabilities, revenues and expenses.
The interim results of operations are not necessarily indicative of
the results to be expected for a full year. The balance sheet data
as of June 28, 2018 was derived from audited financial
statements, but does not include all disclosures required by
accounting principles generally accepted in the United States of
America (“GAAP”). Accordingly, these unaudited
financial statements and related notes should be read in
conjunction with the audited consolidated financial statements and
notes thereto included in our 2018 Annual Report on Form
10-K</t>
  </si>
  <si>
    <t>Revenue Recognition</t>
  </si>
  <si>
    <t>Revenue from Contract with Customer [Abstract]</t>
  </si>
  <si>
    <t>Note 2 – Revenue Recognition
On June 29, 2018 we adopted ASU No. 2014-09, Revenue from
Contracts with Customers (“Topic 606”)
Nature of Products
We manufacture and sell the following:
•
branded products under our own proprietary brands to
retailers on a national basis;
•
private label products to retailers, such as
supermarkets, mass merchandisers, and specialty retailers, for
resale under the retailers’ own or controlled labels;
•
private label and branded products to the foodservice
industry, including foodservice distributors and national
restaurant operators;
•
branded products under co-pack
•
products to our industrial customer base for
repackaging in portion control packages and for use as ingredients
by other food manufacturers.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imarily for the
delivery of raw and processed recipe and snack nuts, nut butters
and trail mixes.
Our customer contracts do not include more than one performance
obligation. If a contract were to contain more than one performance
obligation, we are required to allocate the contract’s
transaction price to each performance obligation based on its
relative standalone selling price. The standalone selling price for
each distinct good is generally determined by directly observable
data.
Revenue recognition is generally completed at a point in time when
product control is transferred to the customer. For approximately
99% of our revenues, control transfers to the customer when the
product is shipped or delivered to the customer based upon
applicable shipping terms, as the customer can then direct the use
and obtain substantially all of the remaining benefits from the
asset at that point in time. Therefore, for 99% of our revenues,
the timing of revenue recognition requires minimal judgment and
does not change compared to previous revenue recognition guidance.
However, certain transactions within our contract packaging sales
channel include contracts to develop, manufacture and deliver
customized or proprietary products, which have no alternative use
for the Company in the event the customer cancels the contract. In
addition, for certain of these transactions the Company has the
right to payment for performance completed to date. As a result,
the revenue for products that are considered assets with no
alternative use is now recognized over time. The value of these
assets with no alternative use at period-end
The performance obligations in our contracts are satisfied within
one year, and typically much less. As such, we have not disclosed
the transaction price allocated to remaining performance
obligations for any periods presented.
Significant Payment Terms
Our customer contracts identify the product, quantity, price,
payment and final delivery terms. Payment terms usually include
early pay discounts. We grant payment terms consistent with
industry standards. On a limited basis some payment terms may be
extended, however, no payment terms beyond six months are granted
at contract inception. The average customer payment is received
within approximately 35 days of the invoice date. As a result, we
do not adjust the promised amount of consideration for the effects
of a significant financing component because the period between our
transfer of a promised good or service to a customer and the
customer’s payment for that good or service will be six
months or less.
Shipping
All shipping and handling costs associated with outbound freight
are accounted for as fulfillment costs and are included in selling
expense.
Variable Consideration
Some of our products are sold through specific incentive programs
consisting of promotional allowances, volume and customer rebates,
in-store
Trade promotions, consisting primarily of customer pricing
allowances, merchandising funds and consumer coupons, are also
offered through various programs to customers and consumers. A
provision for estimated trade promotions is recorded as a reduction
of revenue (and a reduction in the transaction price) in the same
period when the sale is recognized. Revenues are also recorded net
of expected customer deductions which are provided for based upon
past experiences. Evaluating these estimates requires management
judgment.
We generally use the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and trade promotions at least quarterly based on the
terms of the agreements and historical experience. Any
uncertainties in the ultimate resolution of variable consideration
due to factors outside of the Company’s influence are
typically resolved within a short timeframe, therefore, no
additional constraint on the variable consideration is
required.
Product Returns
While customers generally have the right to return defective or
non-conforming non-conforming
Contract Balances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Contract asset balances at December 27, 2018, June 28,
2018 and December 28, 2017 were $65, $336, and $560,
respectively, and are recorded in the caption “Prepaid
expenses and other current assets” on the Consolidated
Balance Sheets. The Company generally does not have material
deferred revenue or contract liability balances arising from
transactions with customers.
Contract Costs
The Company does not incur significant fulfillment costs requiring
capitalization.
Disaggregation of Revenue
Revenue disaggregated by sales channel is as follows:
For the Quarter Ended For the Twenty-six
Distribution Channel December 27, 2018 December 28, 2017 December 27, 2018 December 28, 2017
Consumer $ 195,679 $ 181,533 $ 335,370 $ 317,501
Commercial Ingredients 31,253 35,578 68,208 71,987
Contract Packaging 26,385 41,694 54,027 84,981
Total $ 253,317 $ 258,805 $ 457,605 $ 474,469
Impact of Adoption
The Company adopted Topic 606 using the full retrospective basis on
June 29, 2018. The prior period comparative information has
been recast to reflect the requirements of Topic 606. The impact of
Topic 606 on the Consolidated Statement of Comprehensive Income for
the quarter and twenty-six
Quarter-Ended December 28, 2017 Impact As
Net sales $ 259,118 $ (313 ) $ 258,805
Gross profit 37,880 (147 ) 37,733
Income from operations 14,249 (147 ) 14,102
Net income $ 7,756 $ (147 ) $ 7,609
Earnings per share-basic $ 0.68 $ (0.01 ) $ 0.67
Earnings per share-diluted $ 0.68 $ (0.01 ) $ 0.67
Twenty-Six Weeks ended December 28, 2017 Impact As
Net sales $ 473,909 $ 560 $ 474,469
Gross profit 72,720 132 72,852
Income from operations 31,585 132 31,717
Net income $ 18,188 132 $ 18,320
Earnings per share-basic $ 1.60 $ 0.01 $ 1.61
Earnings per share-diluted $ 1.59 $ 0.01 $ 1.60
The impact of Topic 606 on the comparative Consolidated Balance
Sheet and Consolidated Statement of Cash Flows was not
material.</t>
  </si>
  <si>
    <t>Inventory Disclosure [Abstract]</t>
  </si>
  <si>
    <t>Note 3 – Inventories
Inventories consist of the following:
December 27, 2018 June 28, 2018 December 28, 2017
Raw material and supplies $ 87,717 $ 73,209 $ 80,867
Work-in-process 83,991 101,153 87,557
Total $ 171,708 $ 174,362 $ 168,424</t>
  </si>
  <si>
    <t>Goodwill and Intangible Assets</t>
  </si>
  <si>
    <t>Goodwill and Intangible Assets Disclosure [Abstract]</t>
  </si>
  <si>
    <t>Note 4 – Goodwill and Intangible Assets
Identifiable intangible assets that are subject to amortization
consist of the following:
December 27, June 28, December 28,
Customer relationships $ 21,100 $ 21,100 $ 21,100
Brand names 16,990 16,990 16,990
Non-compete 270 270 270
38,360 38,360 38,360
Less accumulated amortization:
Customer relationships (13,494 ) (12,182 ) (10,867 )
Brand names (8,838 ) (8,492 ) (8,148 )
Non-compete (58 ) (32 ) (4 )
(22,390 ) (20,706 ) (19,019 )
Net intangible assets $ 15,970 $ 17,654 $ 19,341
Customer relationships are being amortized on an accelerated basis.
The brand names remaining to be amortized consist of the
Squirrel Brand Southern Style Nuts
Total amortization expense related to intangible assets, which is a
component of Administrative expense, was $842 and $1,684 for the
quarter and twenty-six
Fiscal year ending
June 25, 2020 $ 2,501
June 24, 2021 2,165
June 30, 2022 1,896
June 29, 2023 1,657
June 27, 2024 1,414
Our net goodwill of $9,650 relates entirely to the Squirrel Brand
acquisition (the “Acquisition”) completed in the second
quarter of fiscal 2018. There was no change in the carrying amount
of goodwill during the twenty-six</t>
  </si>
  <si>
    <t>Credit Facility</t>
  </si>
  <si>
    <t>Debt Disclosure [Abstract]</t>
  </si>
  <si>
    <t>Note 5 – Credit Facility
On February 7, 2008, we entered into a Credit Agreement with a
bank group providing a $117,500 revolving loan commitment and
letter of credit subfacility (the “Credit Facility”).
The Credit Facility is secured by substantially all our assets
other than real property and fixtures.
At December 27, 2018, we had $89,909 of available credit under
the Credit Facility which reflects borrowings of $24,541 and
reduced availability as a result of $3,050 in outstanding letters
of credit. As of December 27, 2018, we were in compliance with
all financial covenants under the Credit Facility and Mortgage
Facility.</t>
  </si>
  <si>
    <t>Earnings Per Common Share</t>
  </si>
  <si>
    <t>Earnings Per Share [Abstract]</t>
  </si>
  <si>
    <t>Note 6 – Earnings Per Common Share
The following table presents the reconciliation of the weighted
average shares outstanding used in computing basic and diluted
earnings per share:
For the Quarter
Ended For the Twenty-six
December 27, 2018 December 28, 2017 December 27, 2018 December 28, 2017
Weighted average number of shares outstanding – basic 11,425,566 11,375,512 11,415,787 11,363,409
Effect of dilutive securities:
Stock options and restricted stock units 53,865 50,786 69,894 70,824
Weighted average number of shares outstanding – diluted 11,479,431 11,426,298 11,485,681 11,434,233
There were no anti-dilutive awards excluded from the computation of
diluted earnings per share for any periods presented.</t>
  </si>
  <si>
    <t>Stock-Based Compensation Plans</t>
  </si>
  <si>
    <t>Disclosure of Compensation Related Costs, Share-based Payments [Abstract]</t>
  </si>
  <si>
    <t>Note 7 – Stock-Based Compensation Plans
During the second quarter of fiscal 2019, there were 56,700
restricted stock units (“RSUs”) awarded to employees
and non-employee non-employee
There was no stock option activity during the first half of fiscal
2019.
The following is a summary of RSU activity for the first half of
fiscal 2019:
Restricted Stock Units Shares Weighted
Outstanding at June 28, 2018 189,068 $ 46.35
Activity:
Granted 56,700 57.22
Vested (a) (38,600 ) 54.78
Forfeited
—
—
Outstanding at December 27, 2018 207,168 $ 47.75
(a)
The number of RSUs vested includes shares that were
withheld on behalf of employees to satisfy the statutory tax
withholding requirements.
At December 27, 2018, there are 66,207 RSUs outstanding that
are vested but deferred.
The following table summarizes compensation expense charged to
earnings for all equity compensation plans for the periods
presented:
For the Quarter Ended For the Twenty-six
December 27, 2018 December 28, 2017 December 27, December 28,
Stock-based compensation expense $ 900 $ 891 $ 1,516 $ 1,429
As of December 27, 2018, there was $5,236 of total
unrecognized compensation expense related to non-vested</t>
  </si>
  <si>
    <t>Retirement Plan</t>
  </si>
  <si>
    <t>Retirement Benefits [Abstract]</t>
  </si>
  <si>
    <t>Note 8 – Retirement Plan
The Supplemental Employee Retirement Plan is an unfunded,
non-qualified
For the Quarter Ended For the Twenty-six
December 27, 2018 December 28, 2017 December 27, December 28,
Service cost $ 153 $ 152 $ 305 $ 304
Interest cost 223 212 447 425
Amortization of prior service cost 240 240 479 479
Amortization of loss 23 41 47 81
Net periodic benefit cost $ 639 $ 645 $ 1,278 $ 1,289
The components of net periodic benefit cost other than the service
cost component are included in the line item “Other
expense” in the Consolidated Statements of Comprehensive
Income.</t>
  </si>
  <si>
    <t>Accumulated Other Comprehensive Loss</t>
  </si>
  <si>
    <t>Equity [Abstract]</t>
  </si>
  <si>
    <t>Note 9 – Accumulated Other Comprehensive Loss
The table below sets forth the changes to accumulated other
comprehensive loss (“AOCL”) for the twenty-six
Changes to AOCL
(a) For the Twenty-six
December 27, December 28,
Balance at beginning of period $ (3,181 ) $ (4,404 )
Other comprehensive income before reclassifications 0 0
Amounts reclassified from accumulated other comprehensive loss 526 560
Tax effect (132 ) (219 )
Net current-period other comprehensive income 394 341
Balance at end of period $ (2,787 ) $ (4,063 )
(a)
Amounts in parenthesis indicate debits/expense.
The reclassifications out of AOCL for the quarter and twenty-six
For the Quarter Ended For the Twenty-six
Affected line item in the Consolidated
Reclassifications from AOCL
to earnings (b) December 27, December 28, December 27, December 28,
Amortization of defined benefit pension items:
Unrecognized prior service cost $ (240 ) $ (240 ) $ (479 ) $ (479 )
Other expense
Unrecognized net loss (23 ) (41 ) (47 ) (81 )
Other expense
Total before tax (263 ) (281 ) (526 ) (560 )
Tax effect 66 111 132 219
Income tax expense
Amortization of defined pension items, net of tax $ (197 ) $ (170 ) $ (394 ) $ (341 )
(b)
Amounts in parenthesis indicate debits to expense. See
Note 8 – “Retirement Plan” above for additional
details.</t>
  </si>
  <si>
    <t>Commitments and Contingent Liabilities</t>
  </si>
  <si>
    <t>Commitments and Contingencies Disclosure [Abstract]</t>
  </si>
  <si>
    <t>Note 10 – Commitments and Contingent Liabilities
We are currently a party to various legal proceedings in the
ordinary course of business. While management presently believes
that the ultimate outcomes of these proceedings, individually and
in the aggregate, will not materially affect our Company’s
financial position, results of operations or cash flows, legal
proceedings are subject to inherent uncertainties, and unfavorable
outcomes could occur. Unfavorable outcomes could include
substantial monetary damages in excess of any appropriate accruals,
which management has established. Were such unfavorable final
outcomes to occur, there exists the possibility of a material
adverse effect on our financial position, results of operations and
cash flows.
During fiscal 2017 we were subject to a class-action complaint for
an employment related matter. In early fiscal 2018 we agreed to a
$1,200 settlement for which we were fully reserved at June 29,
2017. In the first quarter of fiscal 2019 the settlement was
paid.</t>
  </si>
  <si>
    <t>Fair Value of Financial Instruments</t>
  </si>
  <si>
    <t>Fair Value Disclosures [Abstract]</t>
  </si>
  <si>
    <t>Note 11 – 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 Quoted prices in active markets that are
accessible at the measurement date for identical assets and
liabilities.
Level 2 – Observable inputs other than quoted prices in
active markets. For example, quoted prices for similar assets or
liabilities in active markets or quoted prices for identical assets
or liabilities in inactive markets.
Level 3 – Unobservable inputs for which there is little or
no market data available.
The carrying values of cash, trade accounts receivable and accounts
payable approximate their fair values at each balance sheet date
because of the short-term maturities and nature of these
balances.
The carrying value of our revolving credit facility borrowings
approximates fair value at each balance sheet date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December 27, June 28, 2018 December 28, 2017
Carrying value of long-term debt: $ 31,061 $ 34,649 $ 38,256
Fair value of long-term debt: 30,176 33,482 38,584
The estimated fair value of our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t>
  </si>
  <si>
    <t>Related Party Transaction</t>
  </si>
  <si>
    <t>Related Party Transactions [Abstract]</t>
  </si>
  <si>
    <t>Note 12 – Related Party Transaction
In connection with the Acquisition in the second quarter of fiscal
2018, we incurred $11,500 of unsecured debt to the principal owner
and seller of the Squirrel Brand business, who was subsequently
appointed as an executive officer of the Company and is considered
a related party. The interest rate on the Promissory Note is 5.5%
per annum and the outstanding balance at December 27, 2018 was
$7,347. Interest paid on the Promissory Note for the quarter and
twenty-six</t>
  </si>
  <si>
    <t>Recent Accounting Pronouncements</t>
  </si>
  <si>
    <t>Accounting Changes and Error Corrections [Abstract]</t>
  </si>
  <si>
    <t>Note 13 – Recent Accounting Pronouncements
The following recent accounting pronouncements have been adopted in
the current fiscal year:
In May 2014, the FASB issued ASU No. 2014-09 Revenue
from Contracts with Customers (Topic 606) Revenue from Contracts with Customers 340-40, Other Assets and Deferred
Costs — Contracts with Customers. Revenue Recognition
In August 2016, the FASB issued ASU No. 2016-15 Statement
of Cash Flows (Topic 230): Classification of Certain Cash Receipts
and Cash Payments No. 2016-15
In May 2017, the FASB issued ASU No. 2017-09 Compensation – Stock Compensation (Topic 718):
Scope of Modification Accounting No. 2017-09 No. 2017-09
In August 2018, the SEC issued Release No. 33-10532 3-04 S-X 10-Q
The following recent accounting pronouncements have not yet been
adopted:
In August 2018, the FASB issued ASU No. 2018-15 Intangibles
– Goodwill and Other – Internal-Use 350-40): internal-use
In August 2018, the FASB issued ASU No. 2018-14 Compensation – Retirement Benefits – Defined
Benefit Plans – General (Subtopic 715-20):
In August 2018, the FASB issued ASU No. 2018-13 Fair Value
Measurement (Topic 820): Disclosure Framework – Changes to
the Disclosure Requirements for Fair Value Measurement Fair Value
Measurement
In February 2016, the FASB issued ASU No. 2016-02 Leases
(Topic 842) No. 2016-02 No. 2016-02 No. 2018-11 Leases
(Topic 842): Targeted Improvements non-lease No. 2018-10 Codification Improvements to Topic 842, Leases No. 2016-02. No. 2018-20 Leases
(Topic 842) – Narrow Scope Improvements for
Lessors non-lease</t>
  </si>
  <si>
    <t>Revenue Recognition (Policies)</t>
  </si>
  <si>
    <t>Revenue Recognition
On June 29, 2018 we adopted ASU No. 2014-09, Revenue from
Contracts with Customers (“Topic 606”)
Nature of Products
We manufacture and sell the following:
•
branded products under our own proprietary brands to
retailers on a national basis;
•
private label products to retailers, such as
supermarkets, mass merchandisers, and specialty retailers, for
resale under the retailers’ own or controlled labels;
•
private label and branded products to the foodservice
industry, including foodservice distributors and national
restaurant operators;
•
branded products under co-pack
•
products to our industrial customer base for
repackaging in portion control packages and for use as ingredients
by other food manufacturers.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imarily for the
delivery of raw and processed recipe and snack nuts, nut butters
and trail mixes.
Our customer contracts do not include more than one performance
obligation. If a contract were to contain more than one performance
obligation, we are required to allocate the contract’s
transaction price to each performance obligation based on its
relative standalone selling price. The standalone selling price for
each distinct good is generally determined by directly observable
data.
Revenue recognition is generally completed at a point in time when
product control is transferred to the customer. For approximately
99% of our revenues, control transfers to the customer when the
product is shipped or delivered to the customer based upon
applicable shipping terms, as the customer can then direct the use
and obtain substantially all of the remaining benefits from the
asset at that point in time. Therefore, for 99% of our revenues,
the timing of revenue recognition requires minimal judgment and
does not change compared to previous revenue recognition guidance.
However, certain transactions within our contract packaging sales
channel include contracts to develop, manufacture and deliver
customized or proprietary products, which have no alternative use
for the Company in the event the customer cancels the contract. In
addition, for certain of these transactions the Company has the
right to payment for performance completed to date. As a result,
the revenue for products that are considered assets with no
alternative use is now recognized over time. The value of these
assets with no alternative use at period-end
The performance obligations in our contracts are satisfied within
one year, and typically much less. As such, we have not disclosed
the transaction price allocated to remaining performance
obligations for any periods presented.
Significant Payment Terms
Our customer contracts identify the product, quantity, price,
payment and final delivery terms. Payment terms usually include
early pay discounts. We grant payment terms consistent with
industry standards. On a limited basis some payment terms may be
extended, however, no payment terms beyond six months are granted
at contract inception. The average customer payment is received
within approximately 35 days of the invoice date. As a result, we
do not adjust the promised amount of consideration for the effects
of a significant financing component because the period between our
transfer of a promised good or service to a customer and the
customer’s payment for that good or service will be six
months or less.
Shipping
All shipping and handling costs associated with outbound freight
are accounted for as fulfillment costs and are included in selling
expense.
Variable Consideration
Some of our products are sold through specific incentive programs
consisting of promotional allowances, volume and customer rebates,
in-store
Trade promotions, consisting primarily of customer pricing
allowances, merchandising funds and consumer coupons, are also
offered through various programs to customers and consumers. A
provision for estimated trade promotions is recorded as a reduction
of revenue (and a reduction in the transaction price) in the same
period when the sale is recognized. Revenues are also recorded net
of expected customer deductions which are provided for based upon
past experiences. Evaluating these estimates requires management
judgment.
We generally use the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and trade promotions at least quarterly based on the
terms of the agreements and historical experience. Any
uncertainties in the ultimate resolution of variable consideration
due to factors outside of the Company’s influence are
typically resolved within a short timeframe, therefore, no
additional constraint on the variable consideration is
required.
Product Returns
While customers generally have the right to return defective or
non-conforming non-conforming
Contract Balances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Contract asset balances at December 27, 2018, June 28,
2018 and December 28, 2017 were $65, $336, and $560,
respectively, and are recorded in the caption “Prepaid
expenses and other current assets” on the Consolidated
Balance Sheets. The Company generally does not have material
deferred revenue or contract liability balances arising from
transactions with customers.
Contract Costs
The Company does not incur significant fulfillment costs requiring
capitalization.
Disaggregation of Revenue
Revenue disaggregated by sales channel is as follows:
For the Quarter Ended For the Twenty-six
Distribution Channel December 27, 2018 December 28, 2017 December 27, 2018 December 28, 2017
Consumer $ 195,679 $ 181,533 $ 335,370 $ 317,501
Commercial Ingredients 31,253 35,578 68,208 71,987
Contract Packaging 26,385 41,694 54,027 84,981
Total $ 253,317 $ 258,805 $ 457,605 $ 474,469
Impact of Adoption
The Company adopted Topic 606 using the full retrospective basis on
June 29, 2018. The prior period comparative information has
been recast to reflect the requirements of Topic 606. The impact of
Topic 606 on the Consolidated Statement of Comprehensive Income for
the quarter and twenty-six
Quarter-Ended December 28, 2017 Impact As
Net sales $ 259,118 $ (313 ) $ 258,805
Gross profit 37,880 (147 ) 37,733
Income from operations 14,249 (147 ) 14,102
Net income $ 7,756 $ (147 ) $ 7,609
Earnings per share-basic $ 0.68 $ (0.01 ) $ 0.67
Earnings per share-diluted $ 0.68 $ (0.01 ) $ 0.67
Twenty-Six Weeks ended December 28, 2017 Impact As
Net sales $ 473,909 $ 560 $ 474,469
Gross profit 72,720 132 72,852
Income from operations 31,585 132 31,717
Net income $ 18,188 132 $ 18,320
Earnings per share-basic $ 1.60 $ 0.01 $ 1.61
Earnings per share-diluted $ 1.59 $ 0.01 $ 1.60
The impact of Topic 606 on the comparative Consolidated Balance
Sheet and Consolidated Statement of Cash Flows was not
material.</t>
  </si>
  <si>
    <t>Revenue Recognition (Tables)</t>
  </si>
  <si>
    <t>Summary of Revenue Disaggregated by Sales Channel</t>
  </si>
  <si>
    <t>Revenue disaggregated by sales channel is as follows:
For the Quarter Ended For the Twenty-six
Distribution Channel December 27, 2018 December 28, 2017 December 27, 2018 December 28, 2017
Consumer $ 195,679 $ 181,533 $ 335,370 $ 317,501
Commercial Ingredients 31,253 35,578 68,208 71,987
Contract Packaging 26,385 41,694 54,027 84,981
Total $ 253,317 $ 258,805 $ 457,605 $ 474,469</t>
  </si>
  <si>
    <t>Accounting Standards Update 2014-09 [Member]</t>
  </si>
  <si>
    <t>Summary of Impact of Topic 606 on Consolidated Statement of Comprehensive Income</t>
  </si>
  <si>
    <t>The impact of Topic 606 on the Consolidated Statement of
Comprehensive Income for the quarter and twenty-six
Quarter-Ended December 28, 2017 Impact As
Net sales $ 259,118 $ (313 ) $ 258,805
Gross profit 37,880 (147 ) 37,733
Income from operations 14,249 (147 ) 14,102
Net income $ 7,756 $ (147 ) $ 7,609
Earnings per share-basic $ 0.68 $ (0.01 ) $ 0.67
Earnings per share-diluted $ 0.68 $ (0.01 ) $ 0.67
Twenty-Six Weeks ended December 28, 2017 Impact As
Net sales $ 473,909 $ 560 $ 474,469
Gross profit 72,720 132 72,852
Income from operations 31,585 132 31,717
Net income $ 18,188 132 $ 18,320
Earnings per share-basic $ 1.60 $ 0.01 $ 1.61
Earnings per share-diluted $ 1.59 $ 0.01 $ 1.60</t>
  </si>
  <si>
    <t>Inventories (Tables)</t>
  </si>
  <si>
    <t>Components of Inventories</t>
  </si>
  <si>
    <t>Inventories consist of the following:
December 27, 2018 June 28, 2018 December 28, 2017
Raw material and supplies $ 87,717 $ 73,209 $ 80,867
Work-in-process 83,991 101,153 87,557
Total $ 171,708 $ 174,362 $ 168,424</t>
  </si>
  <si>
    <t>Goodwill and Intangible Assets (Tables)</t>
  </si>
  <si>
    <t>Components of Identifiable Intangible Assets</t>
  </si>
  <si>
    <t>Identifiable intangible assets that are subject to amortization
consist of the following:
December 27, June 28, December 28,
Customer relationships $ 21,100 $ 21,100 $ 21,100
Brand names 16,990 16,990 16,990
Non-compete 270 270 270
38,360 38,360 38,360
Less accumulated amortization:
Customer relationships (13,494 ) (12,182 ) (10,867 )
Brand names (8,838 ) (8,492 ) (8,148 )
Non-compete (58 ) (32 ) (4 )
(22,390 ) (20,706 ) (19,019 )
Net intangible assets $ 15,970 $ 17,654 $ 19,341</t>
  </si>
  <si>
    <t>Summary of Expected Amortization Expense</t>
  </si>
  <si>
    <t xml:space="preserve">Total amortization expense related to intangible assets, which is a
component of Administrative expense, was $842 and $1,684 for the
quarter and twenty-six
Fiscal year ending
June 25, 2020 $ 2,501
June 24, 2021 2,165
June 30, 2022 1,896
June 29, 2023 1,657
June 27, 2024 1,414 </t>
  </si>
  <si>
    <t>Earnings Per Common Share (Tables)</t>
  </si>
  <si>
    <t>Weighted Average Shares Outstanding Used in Computing Basic and Diluted Earnings Per Share</t>
  </si>
  <si>
    <t>The following table presents the reconciliation of the weighted
average shares outstanding used in computing basic and diluted
earnings per share:
For the Quarter
Ended For the Twenty-six
December 27, 2018 December 28, 2017 December 27, 2018 December 28, 2017
Weighted average number of shares outstanding – basic 11,425,566 11,375,512 11,415,787 11,363,409
Effect of dilutive securities:
Stock options and restricted stock units 53,865 50,786 69,894 70,824
Weighted average number of shares outstanding – diluted 11,479,431 11,426,298 11,485,681 11,434,233</t>
  </si>
  <si>
    <t>Stock-Based Compensation Plans (Tables)</t>
  </si>
  <si>
    <t>Summary of RSU Activity</t>
  </si>
  <si>
    <t>The following is a summary of RSU activity for the first half of
fiscal 2019:
Restricted Stock Units Shares Weighted
Outstanding at June 28, 2018 189,068 $ 46.35
Activity:
Granted 56,700 57.22
Vested (a) (38,600 ) 54.78
Forfeited
—
—
Outstanding at December 27, 2018 207,168 $ 47.75
(a)
The number of RSUs vested includes shares that were
withheld on behalf of employees to satisfy the statutory tax
withholding requirements.</t>
  </si>
  <si>
    <t>Summary of Compensation Expense</t>
  </si>
  <si>
    <t xml:space="preserve">The following table summarizes compensation expense charged to
earnings for all equity compensation plans for the periods
presented:
For the Quarter Ended For the Twenty-six
December 27, 2018 December 28, 2017 December 27, December 28,
Stock-based compensation expense $ 900 $ 891 $ 1,516 $ 1,429 </t>
  </si>
  <si>
    <t>Retirement Plan (Tables)</t>
  </si>
  <si>
    <t>Schedule of Net Periodic Benefit Cost</t>
  </si>
  <si>
    <t>The components of net periodic benefit cost are as follows:
For the Quarter Ended For the Twenty-six
December 27, 2018 December 28, 2017 December 27, December 28,
Service cost $ 153 $ 152 $ 305 $ 304
Interest cost 223 212 447 425
Amortization of prior service cost 240 240 479 479
Amortization of loss 23 41 47 81
Net periodic benefit cost $ 639 $ 645 $ 1,278 $ 1,289</t>
  </si>
  <si>
    <t>Accumulated Other Comprehensive Loss (Tables)</t>
  </si>
  <si>
    <t>Changes in Accumulated Other Comprehensive Loss</t>
  </si>
  <si>
    <t>The table below sets forth the changes to accumulated other
comprehensive loss (“AOCL”) for the twenty-six
Changes to AOCL
(a) For the Twenty-six
December 27, December 28,
Balance at beginning of period $ (3,181 ) $ (4,404 )
Other comprehensive income before reclassifications 0 0
Amounts reclassified from accumulated other comprehensive loss 526 560
Tax effect (132 ) (219 )
Net current-period other comprehensive income 394 341
Balance at end of period $ (2,787 ) $ (4,063 )
(a)
Amounts in parenthesis indicate debits/expense.</t>
  </si>
  <si>
    <t>Reclassifications Out of AOCL</t>
  </si>
  <si>
    <t>The reclassifications out of AOCL for the quarter and twenty-six
For the Quarter Ended For the Twenty-six
Affected line item in the Consolidated
Reclassifications from AOCL
to earnings (b) December 27, December 28, December 27, December 28,
Amortization of defined benefit pension items:
Unrecognized prior service cost $ (240 ) $ (240 ) $ (479 ) $ (479 )
Other expense
Unrecognized net loss (23 ) (41 ) (47 ) (81 )
Other expense
Total before tax (263 ) (281 ) (526 ) (560 )
Tax effect 66 111 132 219
Income tax expense
Amortization of defined pension items, net of tax $ (197 ) $ (170 ) $ (394 ) $ (341 )
(b)
Amounts in parenthesis indicate debits to expense. See
Note 8 – “Retirement Plan” above for additional
details.</t>
  </si>
  <si>
    <t>Fair Value of Financial Instruments (Tables)</t>
  </si>
  <si>
    <t>Carrying Value and Fair Value Estimate of Current and Long Term Debt</t>
  </si>
  <si>
    <t xml:space="preserve">The following table summarizes the carrying value and fair value
estimate of our current and long-term debt, excluding unamortized
debt issuance costs:
December 27, June 28, 2018 December 28, 2017
Carrying value of long-term debt: $ 31,061 $ 34,649 $ 38,256
Fair value of long-term debt: 30,176 33,482 38,584 </t>
  </si>
  <si>
    <t>Basis of Presentation and Description of Business - Additional Information (Detail)</t>
  </si>
  <si>
    <t>Dec. 27, 2018Channel</t>
  </si>
  <si>
    <t>Organization, Consolidation and Presentation of Financial Statements [Abstract]</t>
  </si>
  <si>
    <t>Number of distribution channels</t>
  </si>
  <si>
    <t>Revenue Recognition - Additional Information (Detail) - USD ($) $ in Thousands</t>
  </si>
  <si>
    <t>Disaggregation of Revenue [Line Items]</t>
  </si>
  <si>
    <t>Description of contract with customer payment terms</t>
  </si>
  <si>
    <t>No payment terms beyond six months are  granted at contract inception. The average customer payment is received within  approximately 35 days of the invoice date.</t>
  </si>
  <si>
    <t>Contract assets</t>
  </si>
  <si>
    <t>Customer Concentration Risk [Member] | Sales Revenue, Net [Member] | Transferred at Point in Time [Member]</t>
  </si>
  <si>
    <t>Risk percentage</t>
  </si>
  <si>
    <t>99.00%</t>
  </si>
  <si>
    <t>Revenue Recognition - Summary of Revenue Disaggregated by Sales Channel (Detail) - USD ($) $ in Thousands</t>
  </si>
  <si>
    <t>Consumer [Member]</t>
  </si>
  <si>
    <t>Commercial Ingredients [Member]</t>
  </si>
  <si>
    <t>Contract Packaging [Member]</t>
  </si>
  <si>
    <t>Revenue Recognition - Summary of Impact of Topic 606 on Consolidated Statement of Comprehensive Income (Detail) - USD ($) $ / shares in Units, $ in Thousands</t>
  </si>
  <si>
    <t>Revenue, Initial Application Period Cumulative Effect Transition [Line Items]</t>
  </si>
  <si>
    <t>Earnings per share-basic</t>
  </si>
  <si>
    <t>Earnings per share-diluted</t>
  </si>
  <si>
    <t>Disaggregation of Revenue Before 606 Impact [Member] | Accounting Standards Update 2014-09 [Member]</t>
  </si>
  <si>
    <t>Impact of 606 [Member] | Accounting Standards Update 2014-09 [Member]</t>
  </si>
  <si>
    <t>Inventories - Components of Inventories (Detail) - USD ($) $ in Thousands</t>
  </si>
  <si>
    <t>Raw material and supplies</t>
  </si>
  <si>
    <t>Work-in-process and finished goods</t>
  </si>
  <si>
    <t>Goodwill and Intangible Assets - Components of Identifiable Intangible Assets (Detail) - USD ($) $ in Thousands</t>
  </si>
  <si>
    <t>Finite-Lived Intangible Assets [Line Items]</t>
  </si>
  <si>
    <t>Total intangible assets, gross</t>
  </si>
  <si>
    <t>Less accumulated amortization:</t>
  </si>
  <si>
    <t>Total accumulated amortization</t>
  </si>
  <si>
    <t>Net intangible assets</t>
  </si>
  <si>
    <t>Customer Relationships [Member] | Squirrel Brand [Member]</t>
  </si>
  <si>
    <t>Brand Names [Member] | Squirrel Brand [Member]</t>
  </si>
  <si>
    <t>Non-compete Agreement [Member] | Squirrel Brand [Member]</t>
  </si>
  <si>
    <t>Goodwill and Intangible Assets - Additional Information (Detail) - USD ($) $ in Thousands</t>
  </si>
  <si>
    <t>Amortization expense for remainder of fiscal 2019</t>
  </si>
  <si>
    <t>Goodwill related to acquisition of Squirrel Brand</t>
  </si>
  <si>
    <t>Administrative Expenses [Member]</t>
  </si>
  <si>
    <t>Amortization of intangible assets</t>
  </si>
  <si>
    <t>Squirrel Brand [Member]</t>
  </si>
  <si>
    <t>Goodwill and Intangible Assets - Summary of Expected Amortization Expense (Detail) $ in Thousands</t>
  </si>
  <si>
    <t>Dec. 27, 2018USD ($)</t>
  </si>
  <si>
    <t>Finite-Lived Intangible Assets, Amortization Expense, Maturity Schedule [Abstract]</t>
  </si>
  <si>
    <t>June 25, 2020</t>
  </si>
  <si>
    <t>June 24, 2021</t>
  </si>
  <si>
    <t>June 30, 2022</t>
  </si>
  <si>
    <t>June 29, 2023</t>
  </si>
  <si>
    <t>June 27, 2024</t>
  </si>
  <si>
    <t>Credit Facility - Additional Information (Detail) - Revolving Credit Facility [Member] - USD ($)</t>
  </si>
  <si>
    <t>Feb. 07, 2008</t>
  </si>
  <si>
    <t>Debt Instrument [Line Items]</t>
  </si>
  <si>
    <t>Revolving loan commitment and letter of credit sub facility</t>
  </si>
  <si>
    <t>Available credit under the Credit Facility</t>
  </si>
  <si>
    <t>Outstanding letters of credit</t>
  </si>
  <si>
    <t>Earnings Per Common Share - Weighted Average Shares Outstanding Used in Computing Basic and Diluted Earnings Per Share (Detail) - shares</t>
  </si>
  <si>
    <t>Weighted Average Number of Shares Outstanding Reconciliation [Abstract]</t>
  </si>
  <si>
    <t>Weighted average number of shares outstanding - basic</t>
  </si>
  <si>
    <t>Effect of dilutive securities:</t>
  </si>
  <si>
    <t>Stock options and restricted stock units</t>
  </si>
  <si>
    <t>Weighted average number of shares outstanding - diluted</t>
  </si>
  <si>
    <t>Stock-Based Compensation Plans - Additional Information (Detail) $ in Thousands</t>
  </si>
  <si>
    <t>Dec. 27, 2018USD ($)shares</t>
  </si>
  <si>
    <t>Share-based Compensation Arrangement by Share-based Payment Award [Line Items]</t>
  </si>
  <si>
    <t>Number of stock units awarded</t>
  </si>
  <si>
    <t>Number of stock options awarded</t>
  </si>
  <si>
    <t>Unrecognized compensation expense related to non-vested share-based compensation | $</t>
  </si>
  <si>
    <t>Expected weighted average recognize period of unrecognized compensation cost related to non-vested share-based compensation</t>
  </si>
  <si>
    <t>1 year 10 months 24 days</t>
  </si>
  <si>
    <t>Restricted Stock Unit [Member]</t>
  </si>
  <si>
    <t>Restricted stock units vested</t>
  </si>
  <si>
    <t>Restricted Stock Unit [Member] | Employees [Member]</t>
  </si>
  <si>
    <t>Vesting period of restricted stock units granted</t>
  </si>
  <si>
    <t>3 years</t>
  </si>
  <si>
    <t>Restricted Stock Unit [Member] | Non Employee Directors [Member]</t>
  </si>
  <si>
    <t>1 year</t>
  </si>
  <si>
    <t>Stock-Based Compensation Plans - Summary of RSU Activity (Detail)</t>
  </si>
  <si>
    <t>Dec. 27, 2018$ / sharesshares</t>
  </si>
  <si>
    <t>Outstanding beginning balance, Shares | shares</t>
  </si>
  <si>
    <t>Granted, Shares | shares</t>
  </si>
  <si>
    <t>Vested, Shares | shares</t>
  </si>
  <si>
    <t>Forfeited, Shares | shares</t>
  </si>
  <si>
    <t>Outstanding ending balance, Shares | shares</t>
  </si>
  <si>
    <t>Weighted-Average Grant-Date Fair Value, Beginning Balance | $ / shares</t>
  </si>
  <si>
    <t>Granted, Weighted-Average Grant-Date Fair Value | $ / shares</t>
  </si>
  <si>
    <t>Vested, Weighted-Average Grant-Date Fair Value | $ / shares</t>
  </si>
  <si>
    <t>Forfeited, Weighted-Average Grant-Date Fair Value | $ / shares</t>
  </si>
  <si>
    <t>Weighted-Average Grant-Date Fair Value, Ending Balance | $ / shares</t>
  </si>
  <si>
    <t>Stock-Based Compensation Plans - Summary of Compensation Expense (Detail) - USD ($) $ in Thousands</t>
  </si>
  <si>
    <t>Retirement Plan - Schedule of Net Periodic Benefit Cost (Detail) - USD ($) $ in Thousands</t>
  </si>
  <si>
    <t>Service cost</t>
  </si>
  <si>
    <t>Interest cost</t>
  </si>
  <si>
    <t>Amortization of prior service cost</t>
  </si>
  <si>
    <t>Amortization of loss</t>
  </si>
  <si>
    <t>Net periodic benefit cost</t>
  </si>
  <si>
    <t>Accumulated Other Comprehensive Loss - Changes in Accumulated Other Comprehensive Loss (Detail) - USD ($) $ in Thousands</t>
  </si>
  <si>
    <t>Accumulated Other Comprehensive Income (Loss) [Line Items]</t>
  </si>
  <si>
    <t>Balance at beginning of period</t>
  </si>
  <si>
    <t>Balance at end of period</t>
  </si>
  <si>
    <t>Other comprehensive income before reclassifications</t>
  </si>
  <si>
    <t>Amounts reclassified from accumulated other comprehensive loss</t>
  </si>
  <si>
    <t>Tax effect</t>
  </si>
  <si>
    <t>Accumulated Other Comprehensive Loss - Reclassifications Out of AOCL (Detail) - USD ($) $ in Thousands</t>
  </si>
  <si>
    <t>Reclassification Adjustment out of Accumulated Other Comprehensive Income [Line Items]</t>
  </si>
  <si>
    <t>Amortization of Defined Benefit Pension Items [Member]</t>
  </si>
  <si>
    <t>Total before tax</t>
  </si>
  <si>
    <t>Amortization of defined pension items, net of tax</t>
  </si>
  <si>
    <t>Reclassifications from AOCL to Earnings [Member] | Unrecognized Prior Service Cost [Member]</t>
  </si>
  <si>
    <t>Reclassifications from AOCL to Earnings [Member] | Unrecognized Net Loss [Member]</t>
  </si>
  <si>
    <t>Reclassifications from AOCL to Earnings [Member] | Amortization of Defined Benefit Pension Items [Member]</t>
  </si>
  <si>
    <t>Commitments and Contingent Liabilities - Additional Information (Detail) $ in Thousands</t>
  </si>
  <si>
    <t>Jun. 29, 2017USD ($)</t>
  </si>
  <si>
    <t>Litigation settlement amount</t>
  </si>
  <si>
    <t>Fair Value of Financial Instruments - Carrying Value and Fair Value Estimate of Current and Long-Term Debt (Detail) - USD ($) $ in Thousands</t>
  </si>
  <si>
    <t>Carrying value of long-term debt:</t>
  </si>
  <si>
    <t>Fair value of long-term debt:</t>
  </si>
  <si>
    <t>Related Party Transaction - Additional Information (Detail) - USD ($) $ in Thousands</t>
  </si>
  <si>
    <t>Related Party Transaction [Line Items]</t>
  </si>
  <si>
    <t>Interest paid</t>
  </si>
  <si>
    <t>Promissory Note [Member]</t>
  </si>
  <si>
    <t>Purchase price financed by seller through unsecured debt</t>
  </si>
  <si>
    <t>Interest rate</t>
  </si>
  <si>
    <t>5.50%</t>
  </si>
  <si>
    <t>Outsta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9</v>
      </c>
    </row>
    <row r="8" spans="1:4">
      <c r="A8" s="4" t="s">
        <v>13</v>
      </c>
      <c r="B8" s="6" t="s">
        <v>14</v>
      </c>
    </row>
    <row r="9" spans="1:4">
      <c r="A9" s="4" t="s">
        <v>15</v>
      </c>
      <c r="B9" s="4" t="s">
        <v>16</v>
      </c>
    </row>
    <row r="10" spans="1:4">
      <c r="A10" s="4" t="s">
        <v>17</v>
      </c>
      <c r="B10" s="4" t="s">
        <v>18</v>
      </c>
    </row>
    <row r="11" spans="1:4">
      <c r="A11" s="4" t="s">
        <v>19</v>
      </c>
      <c r="B11" s="5" t="n">
        <v>880117</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row>
    <row r="17" spans="1:4">
      <c r="A17" s="3" t="s">
        <v>5</v>
      </c>
    </row>
    <row r="18" spans="1:4">
      <c r="A18" s="4" t="s">
        <v>27</v>
      </c>
      <c r="D18" s="5" t="n">
        <v>8789334</v>
      </c>
    </row>
    <row r="19" spans="1:4">
      <c r="A19" s="4" t="s">
        <v>28</v>
      </c>
    </row>
    <row r="20" spans="1:4">
      <c r="A20" s="3" t="s">
        <v>5</v>
      </c>
    </row>
    <row r="21" spans="1:4">
      <c r="A21" s="4" t="s">
        <v>27</v>
      </c>
      <c r="C21" s="5" t="n">
        <v>2597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83</v>
      </c>
    </row>
    <row r="4" spans="1:2">
      <c r="A4" s="4" t="s">
        <v>6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253317</v>
      </c>
      <c r="C4" s="7" t="n">
        <v>258805</v>
      </c>
      <c r="D4" s="7" t="n">
        <v>457605</v>
      </c>
      <c r="E4" s="7" t="n">
        <v>474469</v>
      </c>
    </row>
    <row r="5" spans="1:5">
      <c r="A5" s="4" t="s">
        <v>34</v>
      </c>
      <c r="B5" s="5" t="n">
        <v>210434</v>
      </c>
      <c r="C5" s="5" t="n">
        <v>221072</v>
      </c>
      <c r="D5" s="5" t="n">
        <v>381768</v>
      </c>
      <c r="E5" s="5" t="n">
        <v>401617</v>
      </c>
    </row>
    <row r="6" spans="1:5">
      <c r="A6" s="4" t="s">
        <v>35</v>
      </c>
      <c r="B6" s="5" t="n">
        <v>42883</v>
      </c>
      <c r="C6" s="5" t="n">
        <v>37733</v>
      </c>
      <c r="D6" s="5" t="n">
        <v>75837</v>
      </c>
      <c r="E6" s="5" t="n">
        <v>72852</v>
      </c>
    </row>
    <row r="7" spans="1:5">
      <c r="A7" s="3" t="s">
        <v>36</v>
      </c>
    </row>
    <row r="8" spans="1:5">
      <c r="A8" s="4" t="s">
        <v>37</v>
      </c>
      <c r="B8" s="5" t="n">
        <v>18189</v>
      </c>
      <c r="C8" s="5" t="n">
        <v>15844</v>
      </c>
      <c r="D8" s="5" t="n">
        <v>32260</v>
      </c>
      <c r="E8" s="5" t="n">
        <v>26789</v>
      </c>
    </row>
    <row r="9" spans="1:5">
      <c r="A9" s="4" t="s">
        <v>38</v>
      </c>
      <c r="B9" s="5" t="n">
        <v>8054</v>
      </c>
      <c r="C9" s="5" t="n">
        <v>7787</v>
      </c>
      <c r="D9" s="5" t="n">
        <v>16885</v>
      </c>
      <c r="E9" s="5" t="n">
        <v>14346</v>
      </c>
    </row>
    <row r="10" spans="1:5">
      <c r="A10" s="4" t="s">
        <v>39</v>
      </c>
      <c r="B10" s="5" t="n">
        <v>26243</v>
      </c>
      <c r="C10" s="5" t="n">
        <v>23631</v>
      </c>
      <c r="D10" s="5" t="n">
        <v>49145</v>
      </c>
      <c r="E10" s="5" t="n">
        <v>41135</v>
      </c>
    </row>
    <row r="11" spans="1:5">
      <c r="A11" s="4" t="s">
        <v>40</v>
      </c>
      <c r="B11" s="5" t="n">
        <v>16640</v>
      </c>
      <c r="C11" s="5" t="n">
        <v>14102</v>
      </c>
      <c r="D11" s="5" t="n">
        <v>26692</v>
      </c>
      <c r="E11" s="5" t="n">
        <v>31717</v>
      </c>
    </row>
    <row r="12" spans="1:5">
      <c r="A12" s="3" t="s">
        <v>41</v>
      </c>
    </row>
    <row r="13" spans="1:5">
      <c r="A13" s="4" t="s">
        <v>42</v>
      </c>
      <c r="B13" s="5" t="n">
        <v>798</v>
      </c>
      <c r="C13" s="5" t="n">
        <v>805</v>
      </c>
      <c r="D13" s="5" t="n">
        <v>1677</v>
      </c>
      <c r="E13" s="5" t="n">
        <v>1586</v>
      </c>
    </row>
    <row r="14" spans="1:5">
      <c r="A14" s="4" t="s">
        <v>43</v>
      </c>
      <c r="B14" s="5" t="n">
        <v>278</v>
      </c>
      <c r="C14" s="5" t="n">
        <v>241</v>
      </c>
      <c r="D14" s="5" t="n">
        <v>567</v>
      </c>
      <c r="E14" s="5" t="n">
        <v>863</v>
      </c>
    </row>
    <row r="15" spans="1:5">
      <c r="A15" s="4" t="s">
        <v>44</v>
      </c>
      <c r="B15" s="5" t="n">
        <v>486</v>
      </c>
      <c r="C15" s="5" t="n">
        <v>493</v>
      </c>
      <c r="D15" s="5" t="n">
        <v>973</v>
      </c>
      <c r="E15" s="5" t="n">
        <v>985</v>
      </c>
    </row>
    <row r="16" spans="1:5">
      <c r="A16" s="4" t="s">
        <v>45</v>
      </c>
      <c r="B16" s="5" t="n">
        <v>1562</v>
      </c>
      <c r="C16" s="5" t="n">
        <v>1539</v>
      </c>
      <c r="D16" s="5" t="n">
        <v>3217</v>
      </c>
      <c r="E16" s="5" t="n">
        <v>3434</v>
      </c>
    </row>
    <row r="17" spans="1:5">
      <c r="A17" s="4" t="s">
        <v>46</v>
      </c>
      <c r="B17" s="5" t="n">
        <v>15078</v>
      </c>
      <c r="C17" s="5" t="n">
        <v>12563</v>
      </c>
      <c r="D17" s="5" t="n">
        <v>23475</v>
      </c>
      <c r="E17" s="5" t="n">
        <v>28283</v>
      </c>
    </row>
    <row r="18" spans="1:5">
      <c r="A18" s="4" t="s">
        <v>47</v>
      </c>
      <c r="B18" s="5" t="n">
        <v>3814</v>
      </c>
      <c r="C18" s="5" t="n">
        <v>4954</v>
      </c>
      <c r="D18" s="5" t="n">
        <v>5605</v>
      </c>
      <c r="E18" s="5" t="n">
        <v>9963</v>
      </c>
    </row>
    <row r="19" spans="1:5">
      <c r="A19" s="4" t="s">
        <v>48</v>
      </c>
      <c r="B19" s="5" t="n">
        <v>11264</v>
      </c>
      <c r="C19" s="5" t="n">
        <v>7609</v>
      </c>
      <c r="D19" s="5" t="n">
        <v>17870</v>
      </c>
      <c r="E19" s="5" t="n">
        <v>18320</v>
      </c>
    </row>
    <row r="20" spans="1:5">
      <c r="A20" s="3" t="s">
        <v>49</v>
      </c>
    </row>
    <row r="21" spans="1:5">
      <c r="A21" s="4" t="s">
        <v>50</v>
      </c>
      <c r="B21" s="5" t="n">
        <v>263</v>
      </c>
      <c r="C21" s="5" t="n">
        <v>281</v>
      </c>
      <c r="D21" s="5" t="n">
        <v>526</v>
      </c>
      <c r="E21" s="5" t="n">
        <v>560</v>
      </c>
    </row>
    <row r="22" spans="1:5">
      <c r="A22" s="4" t="s">
        <v>51</v>
      </c>
      <c r="B22" s="5" t="n">
        <v>-66</v>
      </c>
      <c r="C22" s="5" t="n">
        <v>-111</v>
      </c>
      <c r="D22" s="5" t="n">
        <v>-132</v>
      </c>
      <c r="E22" s="5" t="n">
        <v>-219</v>
      </c>
    </row>
    <row r="23" spans="1:5">
      <c r="A23" s="4" t="s">
        <v>52</v>
      </c>
      <c r="B23" s="5" t="n">
        <v>197</v>
      </c>
      <c r="C23" s="5" t="n">
        <v>170</v>
      </c>
      <c r="D23" s="5" t="n">
        <v>394</v>
      </c>
      <c r="E23" s="5" t="n">
        <v>341</v>
      </c>
    </row>
    <row r="24" spans="1:5">
      <c r="A24" s="4" t="s">
        <v>53</v>
      </c>
      <c r="B24" s="7" t="n">
        <v>11461</v>
      </c>
      <c r="C24" s="7" t="n">
        <v>7779</v>
      </c>
      <c r="D24" s="7" t="n">
        <v>18264</v>
      </c>
      <c r="E24" s="7" t="n">
        <v>18661</v>
      </c>
    </row>
    <row r="25" spans="1:5">
      <c r="A25" s="4" t="s">
        <v>54</v>
      </c>
      <c r="B25" s="8" t="n">
        <v>0.99</v>
      </c>
      <c r="C25" s="8" t="n">
        <v>0.67</v>
      </c>
      <c r="D25" s="8" t="n">
        <v>1.57</v>
      </c>
      <c r="E25" s="8" t="n">
        <v>1.61</v>
      </c>
    </row>
    <row r="26" spans="1:5">
      <c r="A26" s="4" t="s">
        <v>55</v>
      </c>
      <c r="B26" s="8" t="n">
        <v>0.98</v>
      </c>
      <c r="C26" s="8" t="n">
        <v>0.67</v>
      </c>
      <c r="D26" s="8" t="n">
        <v>1.56</v>
      </c>
      <c r="E26" s="8" t="n">
        <v>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81</v>
      </c>
    </row>
    <row r="4" spans="1:2">
      <c r="A4" s="4" t="s">
        <v>180</v>
      </c>
      <c r="B4" s="4" t="s">
        <v>216</v>
      </c>
    </row>
    <row r="5" spans="1:2">
      <c r="A5" s="4" t="s">
        <v>212</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218</v>
      </c>
      <c r="B3" s="4" t="s">
        <v>219</v>
      </c>
    </row>
    <row r="4" spans="1:2">
      <c r="A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198</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30</v>
      </c>
      <c r="D1" s="2" t="s">
        <v>1</v>
      </c>
    </row>
    <row r="2" spans="1:5">
      <c r="B2" s="2" t="s">
        <v>2</v>
      </c>
      <c r="C2" s="2" t="s">
        <v>31</v>
      </c>
      <c r="D2" s="2" t="s">
        <v>2</v>
      </c>
      <c r="E2" s="2" t="s">
        <v>31</v>
      </c>
    </row>
    <row r="3" spans="1:5">
      <c r="A3" s="3" t="s">
        <v>32</v>
      </c>
    </row>
    <row r="4" spans="1:5">
      <c r="A4" s="4" t="s">
        <v>57</v>
      </c>
      <c r="B4" s="7" t="n">
        <v>293</v>
      </c>
      <c r="C4" s="7" t="n">
        <v>245</v>
      </c>
      <c r="D4" s="7" t="n">
        <v>602</v>
      </c>
      <c r="E4" s="7" t="n">
        <v>4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0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3" t="s">
        <v>252</v>
      </c>
    </row>
    <row r="4" spans="1:2">
      <c r="A4" s="4" t="s">
        <v>253</v>
      </c>
      <c r="B4"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4</v>
      </c>
      <c r="B1" s="2" t="s">
        <v>1</v>
      </c>
    </row>
    <row r="2" spans="1:4">
      <c r="B2" s="2" t="s">
        <v>2</v>
      </c>
      <c r="C2" s="2" t="s">
        <v>59</v>
      </c>
      <c r="D2" s="2" t="s">
        <v>31</v>
      </c>
    </row>
    <row r="3" spans="1:4">
      <c r="A3" s="3" t="s">
        <v>255</v>
      </c>
    </row>
    <row r="4" spans="1:4">
      <c r="A4" s="4" t="s">
        <v>256</v>
      </c>
      <c r="B4" s="4" t="s">
        <v>257</v>
      </c>
    </row>
    <row r="5" spans="1:4">
      <c r="A5" s="4" t="s">
        <v>258</v>
      </c>
      <c r="B5" s="7" t="n">
        <v>65</v>
      </c>
      <c r="C5" s="7" t="n">
        <v>336</v>
      </c>
      <c r="D5" s="7" t="n">
        <v>560</v>
      </c>
    </row>
    <row r="6" spans="1:4">
      <c r="A6" s="4" t="s">
        <v>259</v>
      </c>
    </row>
    <row r="7" spans="1:4">
      <c r="A7" s="3" t="s">
        <v>255</v>
      </c>
    </row>
    <row r="8" spans="1:4">
      <c r="A8" s="4" t="s">
        <v>260</v>
      </c>
      <c r="B8"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30</v>
      </c>
      <c r="D1" s="2" t="s">
        <v>1</v>
      </c>
    </row>
    <row r="2" spans="1:5">
      <c r="B2" s="2" t="s">
        <v>2</v>
      </c>
      <c r="C2" s="2" t="s">
        <v>31</v>
      </c>
      <c r="D2" s="2" t="s">
        <v>2</v>
      </c>
      <c r="E2" s="2" t="s">
        <v>31</v>
      </c>
    </row>
    <row r="3" spans="1:5">
      <c r="A3" s="3" t="s">
        <v>255</v>
      </c>
    </row>
    <row r="4" spans="1:5">
      <c r="A4" s="4" t="s">
        <v>120</v>
      </c>
      <c r="B4" s="7" t="n">
        <v>253317</v>
      </c>
      <c r="C4" s="7" t="n">
        <v>258805</v>
      </c>
      <c r="D4" s="7" t="n">
        <v>457605</v>
      </c>
      <c r="E4" s="7" t="n">
        <v>474469</v>
      </c>
    </row>
    <row r="5" spans="1:5">
      <c r="A5" s="4" t="s">
        <v>263</v>
      </c>
    </row>
    <row r="6" spans="1:5">
      <c r="A6" s="3" t="s">
        <v>255</v>
      </c>
    </row>
    <row r="7" spans="1:5">
      <c r="A7" s="4" t="s">
        <v>120</v>
      </c>
      <c r="B7" s="5" t="n">
        <v>195679</v>
      </c>
      <c r="C7" s="5" t="n">
        <v>181533</v>
      </c>
      <c r="D7" s="5" t="n">
        <v>335370</v>
      </c>
      <c r="E7" s="5" t="n">
        <v>317501</v>
      </c>
    </row>
    <row r="8" spans="1:5">
      <c r="A8" s="4" t="s">
        <v>264</v>
      </c>
    </row>
    <row r="9" spans="1:5">
      <c r="A9" s="3" t="s">
        <v>255</v>
      </c>
    </row>
    <row r="10" spans="1:5">
      <c r="A10" s="4" t="s">
        <v>120</v>
      </c>
      <c r="B10" s="5" t="n">
        <v>31253</v>
      </c>
      <c r="C10" s="5" t="n">
        <v>35578</v>
      </c>
      <c r="D10" s="5" t="n">
        <v>68208</v>
      </c>
      <c r="E10" s="5" t="n">
        <v>71987</v>
      </c>
    </row>
    <row r="11" spans="1:5">
      <c r="A11" s="4" t="s">
        <v>265</v>
      </c>
    </row>
    <row r="12" spans="1:5">
      <c r="A12" s="3" t="s">
        <v>255</v>
      </c>
    </row>
    <row r="13" spans="1:5">
      <c r="A13" s="4" t="s">
        <v>120</v>
      </c>
      <c r="B13" s="7" t="n">
        <v>26385</v>
      </c>
      <c r="C13" s="7" t="n">
        <v>41694</v>
      </c>
      <c r="D13" s="7" t="n">
        <v>54027</v>
      </c>
      <c r="E13" s="7" t="n">
        <v>849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66</v>
      </c>
      <c r="B1" s="2" t="s">
        <v>30</v>
      </c>
      <c r="F1" s="2" t="s">
        <v>1</v>
      </c>
    </row>
    <row r="2" spans="1:7">
      <c r="B2" s="2" t="s">
        <v>2</v>
      </c>
      <c r="C2" s="2" t="s">
        <v>143</v>
      </c>
      <c r="D2" s="2" t="s">
        <v>31</v>
      </c>
      <c r="E2" s="2" t="s">
        <v>144</v>
      </c>
      <c r="F2" s="2" t="s">
        <v>2</v>
      </c>
      <c r="G2" s="2" t="s">
        <v>31</v>
      </c>
    </row>
    <row r="3" spans="1:7">
      <c r="A3" s="3" t="s">
        <v>267</v>
      </c>
    </row>
    <row r="4" spans="1:7">
      <c r="A4" s="4" t="s">
        <v>33</v>
      </c>
      <c r="B4" s="7" t="n">
        <v>253317</v>
      </c>
      <c r="D4" s="7" t="n">
        <v>258805</v>
      </c>
      <c r="F4" s="7" t="n">
        <v>457605</v>
      </c>
      <c r="G4" s="7" t="n">
        <v>474469</v>
      </c>
    </row>
    <row r="5" spans="1:7">
      <c r="A5" s="4" t="s">
        <v>35</v>
      </c>
      <c r="B5" s="5" t="n">
        <v>42883</v>
      </c>
      <c r="D5" s="5" t="n">
        <v>37733</v>
      </c>
      <c r="F5" s="5" t="n">
        <v>75837</v>
      </c>
      <c r="G5" s="5" t="n">
        <v>72852</v>
      </c>
    </row>
    <row r="6" spans="1:7">
      <c r="A6" s="4" t="s">
        <v>40</v>
      </c>
      <c r="B6" s="5" t="n">
        <v>16640</v>
      </c>
      <c r="D6" s="5" t="n">
        <v>14102</v>
      </c>
      <c r="F6" s="5" t="n">
        <v>26692</v>
      </c>
      <c r="G6" s="5" t="n">
        <v>31717</v>
      </c>
    </row>
    <row r="7" spans="1:7">
      <c r="A7" s="4" t="s">
        <v>48</v>
      </c>
      <c r="B7" s="7" t="n">
        <v>11264</v>
      </c>
      <c r="C7" s="7" t="n">
        <v>6606</v>
      </c>
      <c r="D7" s="7" t="n">
        <v>7609</v>
      </c>
      <c r="E7" s="7" t="n">
        <v>10711</v>
      </c>
      <c r="F7" s="7" t="n">
        <v>17870</v>
      </c>
      <c r="G7" s="7" t="n">
        <v>18320</v>
      </c>
    </row>
    <row r="8" spans="1:7">
      <c r="A8" s="4" t="s">
        <v>268</v>
      </c>
      <c r="B8" s="8" t="n">
        <v>0.99</v>
      </c>
      <c r="D8" s="8" t="n">
        <v>0.67</v>
      </c>
      <c r="F8" s="8" t="n">
        <v>1.57</v>
      </c>
      <c r="G8" s="8" t="n">
        <v>1.61</v>
      </c>
    </row>
    <row r="9" spans="1:7">
      <c r="A9" s="4" t="s">
        <v>269</v>
      </c>
      <c r="B9" s="8" t="n">
        <v>0.98</v>
      </c>
      <c r="D9" s="8" t="n">
        <v>0.67</v>
      </c>
      <c r="F9" s="8" t="n">
        <v>1.56</v>
      </c>
      <c r="G9" s="8" t="n">
        <v>1.6</v>
      </c>
    </row>
    <row r="10" spans="1:7">
      <c r="A10" s="4" t="s">
        <v>270</v>
      </c>
    </row>
    <row r="11" spans="1:7">
      <c r="A11" s="3" t="s">
        <v>267</v>
      </c>
    </row>
    <row r="12" spans="1:7">
      <c r="A12" s="4" t="s">
        <v>33</v>
      </c>
      <c r="D12" s="7" t="n">
        <v>259118</v>
      </c>
      <c r="G12" s="7" t="n">
        <v>473909</v>
      </c>
    </row>
    <row r="13" spans="1:7">
      <c r="A13" s="4" t="s">
        <v>35</v>
      </c>
      <c r="D13" s="5" t="n">
        <v>37880</v>
      </c>
      <c r="G13" s="5" t="n">
        <v>72720</v>
      </c>
    </row>
    <row r="14" spans="1:7">
      <c r="A14" s="4" t="s">
        <v>40</v>
      </c>
      <c r="D14" s="5" t="n">
        <v>14249</v>
      </c>
      <c r="G14" s="5" t="n">
        <v>31585</v>
      </c>
    </row>
    <row r="15" spans="1:7">
      <c r="A15" s="4" t="s">
        <v>48</v>
      </c>
      <c r="D15" s="7" t="n">
        <v>7756</v>
      </c>
      <c r="G15" s="7" t="n">
        <v>18188</v>
      </c>
    </row>
    <row r="16" spans="1:7">
      <c r="A16" s="4" t="s">
        <v>268</v>
      </c>
      <c r="D16" s="8" t="n">
        <v>0.68</v>
      </c>
      <c r="G16" s="8" t="n">
        <v>1.6</v>
      </c>
    </row>
    <row r="17" spans="1:7">
      <c r="A17" s="4" t="s">
        <v>269</v>
      </c>
      <c r="D17" s="8" t="n">
        <v>0.68</v>
      </c>
      <c r="G17" s="8" t="n">
        <v>1.59</v>
      </c>
    </row>
    <row r="18" spans="1:7">
      <c r="A18" s="4" t="s">
        <v>271</v>
      </c>
    </row>
    <row r="19" spans="1:7">
      <c r="A19" s="3" t="s">
        <v>267</v>
      </c>
    </row>
    <row r="20" spans="1:7">
      <c r="A20" s="4" t="s">
        <v>33</v>
      </c>
      <c r="D20" s="7" t="n">
        <v>-313</v>
      </c>
      <c r="G20" s="7" t="n">
        <v>560</v>
      </c>
    </row>
    <row r="21" spans="1:7">
      <c r="A21" s="4" t="s">
        <v>35</v>
      </c>
      <c r="D21" s="5" t="n">
        <v>-147</v>
      </c>
      <c r="G21" s="5" t="n">
        <v>132</v>
      </c>
    </row>
    <row r="22" spans="1:7">
      <c r="A22" s="4" t="s">
        <v>40</v>
      </c>
      <c r="D22" s="5" t="n">
        <v>-147</v>
      </c>
      <c r="G22" s="5" t="n">
        <v>132</v>
      </c>
    </row>
    <row r="23" spans="1:7">
      <c r="A23" s="4" t="s">
        <v>48</v>
      </c>
      <c r="D23" s="7" t="n">
        <v>-147</v>
      </c>
      <c r="G23" s="7" t="n">
        <v>132</v>
      </c>
    </row>
    <row r="24" spans="1:7">
      <c r="A24" s="4" t="s">
        <v>268</v>
      </c>
      <c r="D24" s="8" t="n">
        <v>-0.01</v>
      </c>
      <c r="G24" s="8" t="n">
        <v>0.01</v>
      </c>
    </row>
    <row r="25" spans="1:7">
      <c r="A25" s="4" t="s">
        <v>269</v>
      </c>
      <c r="D25" s="8" t="n">
        <v>-0.01</v>
      </c>
      <c r="G25" s="8" t="n">
        <v>0.01</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72</v>
      </c>
      <c r="B1" s="2" t="s">
        <v>2</v>
      </c>
      <c r="C1" s="2" t="s">
        <v>59</v>
      </c>
      <c r="D1" s="2" t="s">
        <v>31</v>
      </c>
    </row>
    <row r="2" spans="1:4">
      <c r="A2" s="3" t="s">
        <v>183</v>
      </c>
    </row>
    <row r="3" spans="1:4">
      <c r="A3" s="4" t="s">
        <v>273</v>
      </c>
      <c r="B3" s="7" t="n">
        <v>87717</v>
      </c>
      <c r="C3" s="7" t="n">
        <v>73209</v>
      </c>
      <c r="D3" s="7" t="n">
        <v>80867</v>
      </c>
    </row>
    <row r="4" spans="1:4">
      <c r="A4" s="4" t="s">
        <v>274</v>
      </c>
      <c r="B4" s="5" t="n">
        <v>83991</v>
      </c>
      <c r="C4" s="5" t="n">
        <v>101153</v>
      </c>
      <c r="D4" s="5" t="n">
        <v>87557</v>
      </c>
    </row>
    <row r="5" spans="1:4">
      <c r="A5" s="4" t="s">
        <v>120</v>
      </c>
      <c r="B5" s="7" t="n">
        <v>171708</v>
      </c>
      <c r="C5" s="7" t="n">
        <v>174362</v>
      </c>
      <c r="D5" s="7" t="n">
        <v>1684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59</v>
      </c>
      <c r="D1" s="2" t="s">
        <v>31</v>
      </c>
    </row>
    <row r="2" spans="1:4">
      <c r="A2" s="3" t="s">
        <v>276</v>
      </c>
    </row>
    <row r="3" spans="1:4">
      <c r="A3" s="4" t="s">
        <v>277</v>
      </c>
      <c r="B3" s="7" t="n">
        <v>38360</v>
      </c>
      <c r="C3" s="7" t="n">
        <v>38360</v>
      </c>
      <c r="D3" s="7" t="n">
        <v>38360</v>
      </c>
    </row>
    <row r="4" spans="1:4">
      <c r="A4" s="3" t="s">
        <v>278</v>
      </c>
    </row>
    <row r="5" spans="1:4">
      <c r="A5" s="4" t="s">
        <v>279</v>
      </c>
      <c r="B5" s="5" t="n">
        <v>-22390</v>
      </c>
      <c r="C5" s="5" t="n">
        <v>-20706</v>
      </c>
      <c r="D5" s="5" t="n">
        <v>-19019</v>
      </c>
    </row>
    <row r="6" spans="1:4">
      <c r="A6" s="4" t="s">
        <v>280</v>
      </c>
      <c r="B6" s="5" t="n">
        <v>15970</v>
      </c>
      <c r="C6" s="5" t="n">
        <v>17654</v>
      </c>
      <c r="D6" s="5" t="n">
        <v>19341</v>
      </c>
    </row>
    <row r="7" spans="1:4">
      <c r="A7" s="4" t="s">
        <v>281</v>
      </c>
    </row>
    <row r="8" spans="1:4">
      <c r="A8" s="3" t="s">
        <v>276</v>
      </c>
    </row>
    <row r="9" spans="1:4">
      <c r="A9" s="4" t="s">
        <v>277</v>
      </c>
      <c r="B9" s="5" t="n">
        <v>21100</v>
      </c>
      <c r="C9" s="5" t="n">
        <v>21100</v>
      </c>
      <c r="D9" s="5" t="n">
        <v>21100</v>
      </c>
    </row>
    <row r="10" spans="1:4">
      <c r="A10" s="3" t="s">
        <v>278</v>
      </c>
    </row>
    <row r="11" spans="1:4">
      <c r="A11" s="4" t="s">
        <v>279</v>
      </c>
      <c r="B11" s="5" t="n">
        <v>-13494</v>
      </c>
      <c r="C11" s="5" t="n">
        <v>-12182</v>
      </c>
      <c r="D11" s="5" t="n">
        <v>-10867</v>
      </c>
    </row>
    <row r="12" spans="1:4">
      <c r="A12" s="4" t="s">
        <v>282</v>
      </c>
    </row>
    <row r="13" spans="1:4">
      <c r="A13" s="3" t="s">
        <v>276</v>
      </c>
    </row>
    <row r="14" spans="1:4">
      <c r="A14" s="4" t="s">
        <v>277</v>
      </c>
      <c r="B14" s="5" t="n">
        <v>16990</v>
      </c>
      <c r="C14" s="5" t="n">
        <v>16990</v>
      </c>
      <c r="D14" s="5" t="n">
        <v>16990</v>
      </c>
    </row>
    <row r="15" spans="1:4">
      <c r="A15" s="3" t="s">
        <v>278</v>
      </c>
    </row>
    <row r="16" spans="1:4">
      <c r="A16" s="4" t="s">
        <v>279</v>
      </c>
      <c r="B16" s="5" t="n">
        <v>-8838</v>
      </c>
      <c r="C16" s="5" t="n">
        <v>-8492</v>
      </c>
      <c r="D16" s="5" t="n">
        <v>-8148</v>
      </c>
    </row>
    <row r="17" spans="1:4">
      <c r="A17" s="4" t="s">
        <v>283</v>
      </c>
    </row>
    <row r="18" spans="1:4">
      <c r="A18" s="3" t="s">
        <v>276</v>
      </c>
    </row>
    <row r="19" spans="1:4">
      <c r="A19" s="4" t="s">
        <v>277</v>
      </c>
      <c r="B19" s="5" t="n">
        <v>270</v>
      </c>
      <c r="C19" s="5" t="n">
        <v>270</v>
      </c>
      <c r="D19" s="5" t="n">
        <v>270</v>
      </c>
    </row>
    <row r="20" spans="1:4">
      <c r="A20" s="3" t="s">
        <v>278</v>
      </c>
    </row>
    <row r="21" spans="1:4">
      <c r="A21" s="4" t="s">
        <v>279</v>
      </c>
      <c r="B21" s="7" t="n">
        <v>-58</v>
      </c>
      <c r="C21" s="7" t="n">
        <v>-32</v>
      </c>
      <c r="D21" s="7"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4</v>
      </c>
      <c r="B1" s="2" t="s">
        <v>30</v>
      </c>
      <c r="C1" s="2" t="s">
        <v>1</v>
      </c>
    </row>
    <row r="2" spans="1:5">
      <c r="B2" s="2" t="s">
        <v>2</v>
      </c>
      <c r="C2" s="2" t="s">
        <v>2</v>
      </c>
      <c r="D2" s="2" t="s">
        <v>59</v>
      </c>
      <c r="E2" s="2" t="s">
        <v>31</v>
      </c>
    </row>
    <row r="3" spans="1:5">
      <c r="A3" s="3" t="s">
        <v>276</v>
      </c>
    </row>
    <row r="4" spans="1:5">
      <c r="A4" s="4" t="s">
        <v>285</v>
      </c>
      <c r="B4" s="7" t="n">
        <v>1344</v>
      </c>
      <c r="C4" s="7" t="n">
        <v>1344</v>
      </c>
    </row>
    <row r="5" spans="1:5">
      <c r="A5" s="4" t="s">
        <v>286</v>
      </c>
      <c r="B5" s="5" t="n">
        <v>9650</v>
      </c>
      <c r="C5" s="5" t="n">
        <v>9650</v>
      </c>
      <c r="D5" s="7" t="n">
        <v>9650</v>
      </c>
      <c r="E5" s="7" t="n">
        <v>9638</v>
      </c>
    </row>
    <row r="6" spans="1:5">
      <c r="A6" s="4" t="s">
        <v>287</v>
      </c>
    </row>
    <row r="7" spans="1:5">
      <c r="A7" s="3" t="s">
        <v>276</v>
      </c>
    </row>
    <row r="8" spans="1:5">
      <c r="A8" s="4" t="s">
        <v>288</v>
      </c>
      <c r="B8" s="5" t="n">
        <v>842</v>
      </c>
      <c r="C8" s="5" t="n">
        <v>1684</v>
      </c>
    </row>
    <row r="9" spans="1:5">
      <c r="A9" s="4" t="s">
        <v>289</v>
      </c>
    </row>
    <row r="10" spans="1:5">
      <c r="A10" s="3" t="s">
        <v>276</v>
      </c>
    </row>
    <row r="11" spans="1:5">
      <c r="A11" s="4" t="s">
        <v>286</v>
      </c>
      <c r="B11" s="7" t="n">
        <v>9650</v>
      </c>
      <c r="C11" s="7" t="n">
        <v>96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292</v>
      </c>
    </row>
    <row r="3" spans="1:2">
      <c r="A3" s="4" t="s">
        <v>293</v>
      </c>
      <c r="B3" s="7" t="n">
        <v>2501</v>
      </c>
    </row>
    <row r="4" spans="1:2">
      <c r="A4" s="4" t="s">
        <v>294</v>
      </c>
      <c r="B4" s="5" t="n">
        <v>2165</v>
      </c>
    </row>
    <row r="5" spans="1:2">
      <c r="A5" s="4" t="s">
        <v>295</v>
      </c>
      <c r="B5" s="5" t="n">
        <v>1896</v>
      </c>
    </row>
    <row r="6" spans="1:2">
      <c r="A6" s="4" t="s">
        <v>296</v>
      </c>
      <c r="B6" s="5" t="n">
        <v>1657</v>
      </c>
    </row>
    <row r="7" spans="1:2">
      <c r="A7" s="4" t="s">
        <v>297</v>
      </c>
      <c r="B7" s="7" t="n">
        <v>14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9</v>
      </c>
    </row>
    <row r="2" spans="1:3">
      <c r="A2" s="3" t="s">
        <v>300</v>
      </c>
    </row>
    <row r="3" spans="1:3">
      <c r="A3" s="4" t="s">
        <v>301</v>
      </c>
      <c r="C3" s="7" t="n">
        <v>117500000</v>
      </c>
    </row>
    <row r="4" spans="1:3">
      <c r="A4" s="4" t="s">
        <v>302</v>
      </c>
      <c r="B4" s="7" t="n">
        <v>89909000</v>
      </c>
    </row>
    <row r="5" spans="1:3">
      <c r="A5" s="4" t="s">
        <v>84</v>
      </c>
      <c r="B5" s="5" t="n">
        <v>24541000</v>
      </c>
    </row>
    <row r="6" spans="1:3">
      <c r="A6" s="4" t="s">
        <v>303</v>
      </c>
      <c r="B6" s="7" t="n">
        <v>30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v>
      </c>
      <c r="B1" s="2" t="s">
        <v>2</v>
      </c>
      <c r="C1" s="2" t="s">
        <v>59</v>
      </c>
      <c r="D1" s="2" t="s">
        <v>31</v>
      </c>
    </row>
    <row r="2" spans="1:4">
      <c r="A2" s="3" t="s">
        <v>60</v>
      </c>
    </row>
    <row r="3" spans="1:4">
      <c r="A3" s="4" t="s">
        <v>61</v>
      </c>
      <c r="B3" s="7" t="n">
        <v>2583</v>
      </c>
      <c r="C3" s="7" t="n">
        <v>1449</v>
      </c>
      <c r="D3" s="7" t="n">
        <v>3052</v>
      </c>
    </row>
    <row r="4" spans="1:4">
      <c r="A4" s="4" t="s">
        <v>62</v>
      </c>
      <c r="B4" s="5" t="n">
        <v>62580</v>
      </c>
      <c r="C4" s="5" t="n">
        <v>65426</v>
      </c>
      <c r="D4" s="5" t="n">
        <v>70437</v>
      </c>
    </row>
    <row r="5" spans="1:4">
      <c r="A5" s="4" t="s">
        <v>63</v>
      </c>
      <c r="B5" s="5" t="n">
        <v>171708</v>
      </c>
      <c r="C5" s="5" t="n">
        <v>174362</v>
      </c>
      <c r="D5" s="5" t="n">
        <v>168424</v>
      </c>
    </row>
    <row r="6" spans="1:4">
      <c r="A6" s="4" t="s">
        <v>64</v>
      </c>
      <c r="B6" s="5" t="n">
        <v>6943</v>
      </c>
      <c r="C6" s="5" t="n">
        <v>6645</v>
      </c>
      <c r="D6" s="5" t="n">
        <v>14017</v>
      </c>
    </row>
    <row r="7" spans="1:4">
      <c r="A7" s="4" t="s">
        <v>65</v>
      </c>
      <c r="B7" s="5" t="n">
        <v>243814</v>
      </c>
      <c r="C7" s="5" t="n">
        <v>247882</v>
      </c>
      <c r="D7" s="5" t="n">
        <v>255930</v>
      </c>
    </row>
    <row r="8" spans="1:4">
      <c r="A8" s="3" t="s">
        <v>66</v>
      </c>
    </row>
    <row r="9" spans="1:4">
      <c r="A9" s="4" t="s">
        <v>67</v>
      </c>
      <c r="B9" s="5" t="n">
        <v>9285</v>
      </c>
      <c r="C9" s="5" t="n">
        <v>9285</v>
      </c>
      <c r="D9" s="5" t="n">
        <v>9285</v>
      </c>
    </row>
    <row r="10" spans="1:4">
      <c r="A10" s="4" t="s">
        <v>68</v>
      </c>
      <c r="B10" s="5" t="n">
        <v>109380</v>
      </c>
      <c r="C10" s="5" t="n">
        <v>108540</v>
      </c>
      <c r="D10" s="5" t="n">
        <v>108092</v>
      </c>
    </row>
    <row r="11" spans="1:4">
      <c r="A11" s="4" t="s">
        <v>69</v>
      </c>
      <c r="B11" s="5" t="n">
        <v>206663</v>
      </c>
      <c r="C11" s="5" t="n">
        <v>198321</v>
      </c>
      <c r="D11" s="5" t="n">
        <v>196715</v>
      </c>
    </row>
    <row r="12" spans="1:4">
      <c r="A12" s="4" t="s">
        <v>70</v>
      </c>
      <c r="B12" s="5" t="n">
        <v>5039</v>
      </c>
      <c r="C12" s="5" t="n">
        <v>5015</v>
      </c>
      <c r="D12" s="5" t="n">
        <v>4951</v>
      </c>
    </row>
    <row r="13" spans="1:4">
      <c r="A13" s="4" t="s">
        <v>71</v>
      </c>
      <c r="B13" s="5" t="n">
        <v>641</v>
      </c>
      <c r="C13" s="5" t="n">
        <v>526</v>
      </c>
      <c r="D13" s="5" t="n">
        <v>535</v>
      </c>
    </row>
    <row r="14" spans="1:4">
      <c r="A14" s="4" t="s">
        <v>72</v>
      </c>
      <c r="B14" s="5" t="n">
        <v>2563</v>
      </c>
      <c r="C14" s="5" t="n">
        <v>2618</v>
      </c>
      <c r="D14" s="5" t="n">
        <v>2652</v>
      </c>
    </row>
    <row r="15" spans="1:4">
      <c r="A15" s="4" t="s">
        <v>73</v>
      </c>
      <c r="B15" s="5" t="n">
        <v>333571</v>
      </c>
      <c r="C15" s="5" t="n">
        <v>324305</v>
      </c>
      <c r="D15" s="5" t="n">
        <v>322230</v>
      </c>
    </row>
    <row r="16" spans="1:4">
      <c r="A16" s="4" t="s">
        <v>74</v>
      </c>
      <c r="B16" s="5" t="n">
        <v>222976</v>
      </c>
      <c r="C16" s="5" t="n">
        <v>217689</v>
      </c>
      <c r="D16" s="5" t="n">
        <v>214426</v>
      </c>
    </row>
    <row r="17" spans="1:4">
      <c r="A17" s="4" t="s">
        <v>75</v>
      </c>
      <c r="B17" s="5" t="n">
        <v>110595</v>
      </c>
      <c r="C17" s="5" t="n">
        <v>106616</v>
      </c>
      <c r="D17" s="5" t="n">
        <v>107804</v>
      </c>
    </row>
    <row r="18" spans="1:4">
      <c r="A18" s="4" t="s">
        <v>76</v>
      </c>
      <c r="B18" s="5" t="n">
        <v>18066</v>
      </c>
      <c r="C18" s="5" t="n">
        <v>18462</v>
      </c>
      <c r="D18" s="5" t="n">
        <v>18858</v>
      </c>
    </row>
    <row r="19" spans="1:4">
      <c r="A19" s="4" t="s">
        <v>77</v>
      </c>
      <c r="B19" s="5" t="n">
        <v>128661</v>
      </c>
      <c r="C19" s="5" t="n">
        <v>125078</v>
      </c>
      <c r="D19" s="5" t="n">
        <v>126662</v>
      </c>
    </row>
    <row r="20" spans="1:4">
      <c r="A20" s="4" t="s">
        <v>78</v>
      </c>
      <c r="B20" s="5" t="n">
        <v>8743</v>
      </c>
      <c r="C20" s="5" t="n">
        <v>10565</v>
      </c>
      <c r="D20" s="5" t="n">
        <v>9057</v>
      </c>
    </row>
    <row r="21" spans="1:4">
      <c r="A21" s="4" t="s">
        <v>79</v>
      </c>
      <c r="B21" s="5" t="n">
        <v>4591</v>
      </c>
      <c r="C21" s="5" t="n">
        <v>5024</v>
      </c>
      <c r="D21" s="5" t="n">
        <v>5979</v>
      </c>
    </row>
    <row r="22" spans="1:4">
      <c r="A22" s="4" t="s">
        <v>80</v>
      </c>
      <c r="B22" s="5" t="n">
        <v>9650</v>
      </c>
      <c r="C22" s="5" t="n">
        <v>9650</v>
      </c>
      <c r="D22" s="5" t="n">
        <v>9638</v>
      </c>
    </row>
    <row r="23" spans="1:4">
      <c r="A23" s="4" t="s">
        <v>81</v>
      </c>
      <c r="B23" s="5" t="n">
        <v>15970</v>
      </c>
      <c r="C23" s="5" t="n">
        <v>17654</v>
      </c>
      <c r="D23" s="5" t="n">
        <v>19341</v>
      </c>
    </row>
    <row r="24" spans="1:4">
      <c r="A24" s="4" t="s">
        <v>82</v>
      </c>
      <c r="B24" s="5" t="n">
        <v>411429</v>
      </c>
      <c r="C24" s="5" t="n">
        <v>415853</v>
      </c>
      <c r="D24" s="5" t="n">
        <v>426607</v>
      </c>
    </row>
    <row r="25" spans="1:4">
      <c r="A25" s="3" t="s">
        <v>83</v>
      </c>
    </row>
    <row r="26" spans="1:4">
      <c r="A26" s="4" t="s">
        <v>84</v>
      </c>
      <c r="B26" s="5" t="n">
        <v>24541</v>
      </c>
      <c r="C26" s="5" t="n">
        <v>31278</v>
      </c>
      <c r="D26" s="5" t="n">
        <v>30000</v>
      </c>
    </row>
    <row r="27" spans="1:4">
      <c r="A27" s="4" t="s">
        <v>85</v>
      </c>
      <c r="B27" s="5" t="n">
        <v>7254</v>
      </c>
      <c r="C27" s="5" t="n">
        <v>7169</v>
      </c>
      <c r="D27" s="5" t="n">
        <v>7274</v>
      </c>
    </row>
    <row r="28" spans="1:4">
      <c r="A28" s="4" t="s">
        <v>86</v>
      </c>
      <c r="B28" s="5" t="n">
        <v>69732</v>
      </c>
      <c r="C28" s="5" t="n">
        <v>60340</v>
      </c>
      <c r="D28" s="5" t="n">
        <v>84834</v>
      </c>
    </row>
    <row r="29" spans="1:4">
      <c r="A29" s="4" t="s">
        <v>87</v>
      </c>
      <c r="B29" s="5" t="n">
        <v>3887</v>
      </c>
      <c r="C29" s="5" t="n">
        <v>2062</v>
      </c>
      <c r="D29" s="5" t="n">
        <v>2894</v>
      </c>
    </row>
    <row r="30" spans="1:4">
      <c r="A30" s="4" t="s">
        <v>88</v>
      </c>
      <c r="B30" s="5" t="n">
        <v>10293</v>
      </c>
      <c r="C30" s="5" t="n">
        <v>6415</v>
      </c>
      <c r="D30" s="5" t="n">
        <v>6333</v>
      </c>
    </row>
    <row r="31" spans="1:4">
      <c r="A31" s="4" t="s">
        <v>89</v>
      </c>
      <c r="B31" s="5" t="n">
        <v>9808</v>
      </c>
      <c r="C31" s="5" t="n">
        <v>9929</v>
      </c>
      <c r="D31" s="5" t="n">
        <v>9387</v>
      </c>
    </row>
    <row r="32" spans="1:4">
      <c r="A32" s="4" t="s">
        <v>90</v>
      </c>
      <c r="B32" s="5" t="n">
        <v>125515</v>
      </c>
      <c r="C32" s="5" t="n">
        <v>117193</v>
      </c>
      <c r="D32" s="5" t="n">
        <v>140722</v>
      </c>
    </row>
    <row r="33" spans="1:4">
      <c r="A33" s="3" t="s">
        <v>91</v>
      </c>
    </row>
    <row r="34" spans="1:4">
      <c r="A34" s="4" t="s">
        <v>92</v>
      </c>
      <c r="B34" s="5" t="n">
        <v>23707</v>
      </c>
      <c r="C34" s="5" t="n">
        <v>27356</v>
      </c>
      <c r="D34" s="5" t="n">
        <v>30832</v>
      </c>
    </row>
    <row r="35" spans="1:4">
      <c r="A35" s="4" t="s">
        <v>93</v>
      </c>
      <c r="B35" s="5" t="n">
        <v>21713</v>
      </c>
      <c r="C35" s="5" t="n">
        <v>21288</v>
      </c>
      <c r="D35" s="5" t="n">
        <v>21396</v>
      </c>
    </row>
    <row r="36" spans="1:4">
      <c r="A36" s="4" t="s">
        <v>94</v>
      </c>
      <c r="B36" s="5" t="n">
        <v>7121</v>
      </c>
      <c r="C36" s="5" t="n">
        <v>7014</v>
      </c>
      <c r="D36" s="5" t="n">
        <v>7084</v>
      </c>
    </row>
    <row r="37" spans="1:4">
      <c r="A37" s="4" t="s">
        <v>95</v>
      </c>
      <c r="B37" s="5" t="n">
        <v>52541</v>
      </c>
      <c r="C37" s="5" t="n">
        <v>55658</v>
      </c>
      <c r="D37" s="5" t="n">
        <v>59312</v>
      </c>
    </row>
    <row r="38" spans="1:4">
      <c r="A38" s="4" t="s">
        <v>96</v>
      </c>
      <c r="B38" s="5" t="n">
        <v>178056</v>
      </c>
      <c r="C38" s="5" t="n">
        <v>172851</v>
      </c>
      <c r="D38" s="5" t="n">
        <v>200034</v>
      </c>
    </row>
    <row r="39" spans="1:4">
      <c r="A39" s="4" t="s">
        <v>97</v>
      </c>
      <c r="B39" s="4" t="s">
        <v>98</v>
      </c>
      <c r="C39" s="4" t="s">
        <v>98</v>
      </c>
      <c r="D39" s="4" t="s">
        <v>98</v>
      </c>
    </row>
    <row r="40" spans="1:4">
      <c r="A40" s="3" t="s">
        <v>99</v>
      </c>
    </row>
    <row r="41" spans="1:4">
      <c r="A41" s="4" t="s">
        <v>100</v>
      </c>
      <c r="B41" s="5" t="n">
        <v>121133</v>
      </c>
      <c r="C41" s="5" t="n">
        <v>119952</v>
      </c>
      <c r="D41" s="5" t="n">
        <v>118585</v>
      </c>
    </row>
    <row r="42" spans="1:4">
      <c r="A42" s="4" t="s">
        <v>101</v>
      </c>
      <c r="B42" s="5" t="n">
        <v>116116</v>
      </c>
      <c r="C42" s="5" t="n">
        <v>127320</v>
      </c>
      <c r="D42" s="5" t="n">
        <v>113140</v>
      </c>
    </row>
    <row r="43" spans="1:4">
      <c r="A43" s="4" t="s">
        <v>102</v>
      </c>
      <c r="B43" s="5" t="n">
        <v>-2787</v>
      </c>
      <c r="C43" s="5" t="n">
        <v>-3181</v>
      </c>
      <c r="D43" s="5" t="n">
        <v>-4063</v>
      </c>
    </row>
    <row r="44" spans="1:4">
      <c r="A44" s="4" t="s">
        <v>103</v>
      </c>
      <c r="B44" s="5" t="n">
        <v>-1204</v>
      </c>
      <c r="C44" s="5" t="n">
        <v>-1204</v>
      </c>
      <c r="D44" s="5" t="n">
        <v>-1204</v>
      </c>
    </row>
    <row r="45" spans="1:4">
      <c r="A45" s="4" t="s">
        <v>104</v>
      </c>
      <c r="B45" s="5" t="n">
        <v>233373</v>
      </c>
      <c r="C45" s="5" t="n">
        <v>243002</v>
      </c>
      <c r="D45" s="5" t="n">
        <v>226573</v>
      </c>
    </row>
    <row r="46" spans="1:4">
      <c r="A46" s="4" t="s">
        <v>105</v>
      </c>
      <c r="B46" s="5" t="n">
        <v>411429</v>
      </c>
      <c r="C46" s="5" t="n">
        <v>415853</v>
      </c>
      <c r="D46" s="5" t="n">
        <v>426607</v>
      </c>
    </row>
    <row r="47" spans="1:4">
      <c r="A47" s="4" t="s">
        <v>28</v>
      </c>
    </row>
    <row r="48" spans="1:4">
      <c r="A48" s="3" t="s">
        <v>99</v>
      </c>
    </row>
    <row r="49" spans="1:4">
      <c r="A49" s="4" t="s">
        <v>106</v>
      </c>
      <c r="B49" s="5" t="n">
        <v>26</v>
      </c>
      <c r="C49" s="5" t="n">
        <v>26</v>
      </c>
      <c r="D49" s="5" t="n">
        <v>26</v>
      </c>
    </row>
    <row r="50" spans="1:4">
      <c r="A50" s="4" t="s">
        <v>104</v>
      </c>
      <c r="B50" s="5" t="n">
        <v>26</v>
      </c>
      <c r="C50" s="5" t="n">
        <v>26</v>
      </c>
      <c r="D50" s="5" t="n">
        <v>26</v>
      </c>
    </row>
    <row r="51" spans="1:4">
      <c r="A51" s="4" t="s">
        <v>26</v>
      </c>
    </row>
    <row r="52" spans="1:4">
      <c r="A52" s="3" t="s">
        <v>99</v>
      </c>
    </row>
    <row r="53" spans="1:4">
      <c r="A53" s="4" t="s">
        <v>106</v>
      </c>
      <c r="B53" s="5" t="n">
        <v>89</v>
      </c>
      <c r="C53" s="5" t="n">
        <v>89</v>
      </c>
      <c r="D53" s="5" t="n">
        <v>89</v>
      </c>
    </row>
    <row r="54" spans="1:4">
      <c r="A54" s="4" t="s">
        <v>104</v>
      </c>
      <c r="B54" s="7" t="n">
        <v>89</v>
      </c>
      <c r="C54" s="7" t="n">
        <v>89</v>
      </c>
      <c r="D54" s="7" t="n">
        <v>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30</v>
      </c>
      <c r="D1" s="2" t="s">
        <v>1</v>
      </c>
    </row>
    <row r="2" spans="1:5">
      <c r="B2" s="2" t="s">
        <v>2</v>
      </c>
      <c r="C2" s="2" t="s">
        <v>31</v>
      </c>
      <c r="D2" s="2" t="s">
        <v>2</v>
      </c>
      <c r="E2" s="2" t="s">
        <v>31</v>
      </c>
    </row>
    <row r="3" spans="1:5">
      <c r="A3" s="3" t="s">
        <v>305</v>
      </c>
    </row>
    <row r="4" spans="1:5">
      <c r="A4" s="4" t="s">
        <v>306</v>
      </c>
      <c r="B4" s="5" t="n">
        <v>11425566</v>
      </c>
      <c r="C4" s="5" t="n">
        <v>11375512</v>
      </c>
      <c r="D4" s="5" t="n">
        <v>11415787</v>
      </c>
      <c r="E4" s="5" t="n">
        <v>11363409</v>
      </c>
    </row>
    <row r="5" spans="1:5">
      <c r="A5" s="3" t="s">
        <v>307</v>
      </c>
    </row>
    <row r="6" spans="1:5">
      <c r="A6" s="4" t="s">
        <v>308</v>
      </c>
      <c r="B6" s="5" t="n">
        <v>53865</v>
      </c>
      <c r="C6" s="5" t="n">
        <v>50786</v>
      </c>
      <c r="D6" s="5" t="n">
        <v>69894</v>
      </c>
      <c r="E6" s="5" t="n">
        <v>70824</v>
      </c>
    </row>
    <row r="7" spans="1:5">
      <c r="A7" s="4" t="s">
        <v>309</v>
      </c>
      <c r="B7" s="5" t="n">
        <v>11479431</v>
      </c>
      <c r="C7" s="5" t="n">
        <v>11426298</v>
      </c>
      <c r="D7" s="5" t="n">
        <v>11485681</v>
      </c>
      <c r="E7" s="5" t="n">
        <v>114342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10</v>
      </c>
      <c r="B1" s="2" t="s">
        <v>30</v>
      </c>
      <c r="C1" s="2" t="s">
        <v>1</v>
      </c>
    </row>
    <row r="2" spans="1:3">
      <c r="B2" s="2" t="s">
        <v>311</v>
      </c>
      <c r="C2" s="2" t="s">
        <v>311</v>
      </c>
    </row>
    <row r="3" spans="1:3">
      <c r="A3" s="3" t="s">
        <v>312</v>
      </c>
    </row>
    <row r="4" spans="1:3">
      <c r="A4" s="4" t="s">
        <v>313</v>
      </c>
      <c r="C4" s="5" t="n">
        <v>56700</v>
      </c>
    </row>
    <row r="5" spans="1:3">
      <c r="A5" s="4" t="s">
        <v>314</v>
      </c>
      <c r="C5" s="5" t="n">
        <v>0</v>
      </c>
    </row>
    <row r="6" spans="1:3">
      <c r="A6" s="4" t="s">
        <v>315</v>
      </c>
      <c r="B6" s="7" t="n">
        <v>5236</v>
      </c>
      <c r="C6" s="7" t="n">
        <v>5236</v>
      </c>
    </row>
    <row r="7" spans="1:3">
      <c r="A7" s="4" t="s">
        <v>316</v>
      </c>
      <c r="C7" s="4" t="s">
        <v>317</v>
      </c>
    </row>
    <row r="8" spans="1:3">
      <c r="A8" s="4" t="s">
        <v>318</v>
      </c>
    </row>
    <row r="9" spans="1:3">
      <c r="A9" s="3" t="s">
        <v>312</v>
      </c>
    </row>
    <row r="10" spans="1:3">
      <c r="A10" s="4" t="s">
        <v>313</v>
      </c>
      <c r="B10" s="5" t="n">
        <v>56700</v>
      </c>
      <c r="C10" s="5" t="n">
        <v>56700</v>
      </c>
    </row>
    <row r="11" spans="1:3">
      <c r="A11" s="4" t="s">
        <v>319</v>
      </c>
      <c r="C11" s="5" t="n">
        <v>66207</v>
      </c>
    </row>
    <row r="12" spans="1:3">
      <c r="A12" s="4" t="s">
        <v>320</v>
      </c>
    </row>
    <row r="13" spans="1:3">
      <c r="A13" s="3" t="s">
        <v>312</v>
      </c>
    </row>
    <row r="14" spans="1:3">
      <c r="A14" s="4" t="s">
        <v>321</v>
      </c>
      <c r="C14" s="4" t="s">
        <v>322</v>
      </c>
    </row>
    <row r="15" spans="1:3">
      <c r="A15" s="4" t="s">
        <v>323</v>
      </c>
    </row>
    <row r="16" spans="1:3">
      <c r="A16" s="3" t="s">
        <v>312</v>
      </c>
    </row>
    <row r="17" spans="1:3">
      <c r="A17" s="4" t="s">
        <v>321</v>
      </c>
      <c r="C17"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325</v>
      </c>
      <c r="B1" s="2" t="s">
        <v>1</v>
      </c>
    </row>
    <row r="2" spans="1:2">
      <c r="B2" s="2" t="s">
        <v>326</v>
      </c>
    </row>
    <row r="3" spans="1:2">
      <c r="A3" s="3" t="s">
        <v>195</v>
      </c>
    </row>
    <row r="4" spans="1:2">
      <c r="A4" s="4" t="s">
        <v>327</v>
      </c>
      <c r="B4" s="5" t="n">
        <v>189068</v>
      </c>
    </row>
    <row r="5" spans="1:2">
      <c r="A5" s="4" t="s">
        <v>328</v>
      </c>
      <c r="B5" s="5" t="n">
        <v>56700</v>
      </c>
    </row>
    <row r="6" spans="1:2">
      <c r="A6" s="4" t="s">
        <v>329</v>
      </c>
      <c r="B6" s="5" t="n">
        <v>-38600</v>
      </c>
    </row>
    <row r="7" spans="1:2">
      <c r="A7" s="4" t="s">
        <v>330</v>
      </c>
      <c r="B7" s="5" t="n">
        <v>0</v>
      </c>
    </row>
    <row r="8" spans="1:2">
      <c r="A8" s="4" t="s">
        <v>331</v>
      </c>
      <c r="B8" s="5" t="n">
        <v>207168</v>
      </c>
    </row>
    <row r="9" spans="1:2">
      <c r="A9" s="4" t="s">
        <v>332</v>
      </c>
      <c r="B9" s="8" t="n">
        <v>46.35</v>
      </c>
    </row>
    <row r="10" spans="1:2">
      <c r="A10" s="4" t="s">
        <v>333</v>
      </c>
      <c r="B10" s="9" t="n">
        <v>57.22</v>
      </c>
    </row>
    <row r="11" spans="1:2">
      <c r="A11" s="4" t="s">
        <v>334</v>
      </c>
      <c r="B11" s="9" t="n">
        <v>54.78</v>
      </c>
    </row>
    <row r="12" spans="1:2">
      <c r="A12" s="4" t="s">
        <v>335</v>
      </c>
      <c r="B12" s="5" t="n">
        <v>0</v>
      </c>
    </row>
    <row r="13" spans="1:2">
      <c r="A13" s="4" t="s">
        <v>336</v>
      </c>
      <c r="B13" s="8" t="n">
        <v>47.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30</v>
      </c>
      <c r="D1" s="2" t="s">
        <v>1</v>
      </c>
    </row>
    <row r="2" spans="1:5">
      <c r="B2" s="2" t="s">
        <v>2</v>
      </c>
      <c r="C2" s="2" t="s">
        <v>31</v>
      </c>
      <c r="D2" s="2" t="s">
        <v>2</v>
      </c>
      <c r="E2" s="2" t="s">
        <v>31</v>
      </c>
    </row>
    <row r="3" spans="1:5">
      <c r="A3" s="3" t="s">
        <v>195</v>
      </c>
    </row>
    <row r="4" spans="1:5">
      <c r="A4" s="4" t="s">
        <v>131</v>
      </c>
      <c r="B4" s="7" t="n">
        <v>900</v>
      </c>
      <c r="C4" s="7" t="n">
        <v>891</v>
      </c>
      <c r="D4" s="7" t="n">
        <v>1516</v>
      </c>
      <c r="E4" s="7" t="n">
        <v>14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30</v>
      </c>
      <c r="D1" s="2" t="s">
        <v>1</v>
      </c>
    </row>
    <row r="2" spans="1:5">
      <c r="B2" s="2" t="s">
        <v>2</v>
      </c>
      <c r="C2" s="2" t="s">
        <v>31</v>
      </c>
      <c r="D2" s="2" t="s">
        <v>2</v>
      </c>
      <c r="E2" s="2" t="s">
        <v>31</v>
      </c>
    </row>
    <row r="3" spans="1:5">
      <c r="A3" s="3" t="s">
        <v>198</v>
      </c>
    </row>
    <row r="4" spans="1:5">
      <c r="A4" s="4" t="s">
        <v>339</v>
      </c>
      <c r="B4" s="7" t="n">
        <v>153</v>
      </c>
      <c r="C4" s="7" t="n">
        <v>152</v>
      </c>
      <c r="D4" s="7" t="n">
        <v>305</v>
      </c>
      <c r="E4" s="7" t="n">
        <v>304</v>
      </c>
    </row>
    <row r="5" spans="1:5">
      <c r="A5" s="4" t="s">
        <v>340</v>
      </c>
      <c r="B5" s="5" t="n">
        <v>223</v>
      </c>
      <c r="C5" s="5" t="n">
        <v>212</v>
      </c>
      <c r="D5" s="5" t="n">
        <v>447</v>
      </c>
      <c r="E5" s="5" t="n">
        <v>425</v>
      </c>
    </row>
    <row r="6" spans="1:5">
      <c r="A6" s="4" t="s">
        <v>341</v>
      </c>
      <c r="B6" s="5" t="n">
        <v>240</v>
      </c>
      <c r="C6" s="5" t="n">
        <v>240</v>
      </c>
      <c r="D6" s="5" t="n">
        <v>479</v>
      </c>
      <c r="E6" s="5" t="n">
        <v>479</v>
      </c>
    </row>
    <row r="7" spans="1:5">
      <c r="A7" s="4" t="s">
        <v>342</v>
      </c>
      <c r="B7" s="5" t="n">
        <v>23</v>
      </c>
      <c r="C7" s="5" t="n">
        <v>41</v>
      </c>
      <c r="D7" s="5" t="n">
        <v>47</v>
      </c>
      <c r="E7" s="5" t="n">
        <v>81</v>
      </c>
    </row>
    <row r="8" spans="1:5">
      <c r="A8" s="4" t="s">
        <v>343</v>
      </c>
      <c r="B8" s="7" t="n">
        <v>639</v>
      </c>
      <c r="C8" s="7" t="n">
        <v>645</v>
      </c>
      <c r="D8" s="7" t="n">
        <v>1278</v>
      </c>
      <c r="E8" s="7" t="n">
        <v>12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30</v>
      </c>
      <c r="D1" s="2" t="s">
        <v>1</v>
      </c>
    </row>
    <row r="2" spans="1:5">
      <c r="B2" s="2" t="s">
        <v>2</v>
      </c>
      <c r="C2" s="2" t="s">
        <v>31</v>
      </c>
      <c r="D2" s="2" t="s">
        <v>2</v>
      </c>
      <c r="E2" s="2" t="s">
        <v>31</v>
      </c>
    </row>
    <row r="3" spans="1:5">
      <c r="A3" s="3" t="s">
        <v>345</v>
      </c>
    </row>
    <row r="4" spans="1:5">
      <c r="A4" s="4" t="s">
        <v>346</v>
      </c>
      <c r="D4" s="7" t="n">
        <v>-3181</v>
      </c>
    </row>
    <row r="5" spans="1:5">
      <c r="A5" s="4" t="s">
        <v>52</v>
      </c>
      <c r="B5" s="7" t="n">
        <v>197</v>
      </c>
      <c r="C5" s="7" t="n">
        <v>170</v>
      </c>
      <c r="D5" s="5" t="n">
        <v>394</v>
      </c>
      <c r="E5" s="7" t="n">
        <v>341</v>
      </c>
    </row>
    <row r="6" spans="1:5">
      <c r="A6" s="4" t="s">
        <v>347</v>
      </c>
      <c r="B6" s="5" t="n">
        <v>-2787</v>
      </c>
      <c r="C6" s="5" t="n">
        <v>-4063</v>
      </c>
      <c r="D6" s="5" t="n">
        <v>-2787</v>
      </c>
      <c r="E6" s="5" t="n">
        <v>-4063</v>
      </c>
    </row>
    <row r="7" spans="1:5">
      <c r="A7" s="4" t="s">
        <v>123</v>
      </c>
    </row>
    <row r="8" spans="1:5">
      <c r="A8" s="3" t="s">
        <v>345</v>
      </c>
    </row>
    <row r="9" spans="1:5">
      <c r="A9" s="4" t="s">
        <v>346</v>
      </c>
      <c r="D9" s="5" t="n">
        <v>-3181</v>
      </c>
      <c r="E9" s="5" t="n">
        <v>-4404</v>
      </c>
    </row>
    <row r="10" spans="1:5">
      <c r="A10" s="4" t="s">
        <v>348</v>
      </c>
      <c r="D10" s="5" t="n">
        <v>0</v>
      </c>
      <c r="E10" s="5" t="n">
        <v>0</v>
      </c>
    </row>
    <row r="11" spans="1:5">
      <c r="A11" s="4" t="s">
        <v>349</v>
      </c>
      <c r="D11" s="5" t="n">
        <v>526</v>
      </c>
      <c r="E11" s="5" t="n">
        <v>560</v>
      </c>
    </row>
    <row r="12" spans="1:5">
      <c r="A12" s="4" t="s">
        <v>350</v>
      </c>
      <c r="D12" s="5" t="n">
        <v>-132</v>
      </c>
      <c r="E12" s="5" t="n">
        <v>-219</v>
      </c>
    </row>
    <row r="13" spans="1:5">
      <c r="A13" s="4" t="s">
        <v>52</v>
      </c>
      <c r="D13" s="5" t="n">
        <v>394</v>
      </c>
      <c r="E13" s="5" t="n">
        <v>341</v>
      </c>
    </row>
    <row r="14" spans="1:5">
      <c r="A14" s="4" t="s">
        <v>347</v>
      </c>
      <c r="B14" s="7" t="n">
        <v>-2787</v>
      </c>
      <c r="C14" s="7" t="n">
        <v>-4063</v>
      </c>
      <c r="D14" s="7" t="n">
        <v>-2787</v>
      </c>
      <c r="E14" s="7" t="n">
        <v>-40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30</v>
      </c>
      <c r="D1" s="2" t="s">
        <v>1</v>
      </c>
    </row>
    <row r="2" spans="1:5">
      <c r="B2" s="2" t="s">
        <v>2</v>
      </c>
      <c r="C2" s="2" t="s">
        <v>31</v>
      </c>
      <c r="D2" s="2" t="s">
        <v>2</v>
      </c>
      <c r="E2" s="2" t="s">
        <v>31</v>
      </c>
    </row>
    <row r="3" spans="1:5">
      <c r="A3" s="3" t="s">
        <v>352</v>
      </c>
    </row>
    <row r="4" spans="1:5">
      <c r="A4" s="4" t="s">
        <v>44</v>
      </c>
      <c r="B4" s="7" t="n">
        <v>-486</v>
      </c>
      <c r="C4" s="7" t="n">
        <v>-493</v>
      </c>
      <c r="D4" s="7" t="n">
        <v>-973</v>
      </c>
      <c r="E4" s="7" t="n">
        <v>-985</v>
      </c>
    </row>
    <row r="5" spans="1:5">
      <c r="A5" s="4" t="s">
        <v>47</v>
      </c>
      <c r="B5" s="5" t="n">
        <v>3814</v>
      </c>
      <c r="C5" s="5" t="n">
        <v>4954</v>
      </c>
      <c r="D5" s="5" t="n">
        <v>5605</v>
      </c>
      <c r="E5" s="5" t="n">
        <v>9963</v>
      </c>
    </row>
    <row r="6" spans="1:5">
      <c r="A6" s="4" t="s">
        <v>353</v>
      </c>
    </row>
    <row r="7" spans="1:5">
      <c r="A7" s="3" t="s">
        <v>352</v>
      </c>
    </row>
    <row r="8" spans="1:5">
      <c r="A8" s="4" t="s">
        <v>354</v>
      </c>
      <c r="B8" s="5" t="n">
        <v>-263</v>
      </c>
      <c r="C8" s="5" t="n">
        <v>-281</v>
      </c>
      <c r="D8" s="5" t="n">
        <v>-526</v>
      </c>
      <c r="E8" s="5" t="n">
        <v>-560</v>
      </c>
    </row>
    <row r="9" spans="1:5">
      <c r="A9" s="4" t="s">
        <v>355</v>
      </c>
      <c r="B9" s="5" t="n">
        <v>-197</v>
      </c>
      <c r="C9" s="5" t="n">
        <v>-170</v>
      </c>
      <c r="D9" s="5" t="n">
        <v>-394</v>
      </c>
      <c r="E9" s="5" t="n">
        <v>-341</v>
      </c>
    </row>
    <row r="10" spans="1:5">
      <c r="A10" s="4" t="s">
        <v>356</v>
      </c>
    </row>
    <row r="11" spans="1:5">
      <c r="A11" s="3" t="s">
        <v>352</v>
      </c>
    </row>
    <row r="12" spans="1:5">
      <c r="A12" s="4" t="s">
        <v>44</v>
      </c>
      <c r="B12" s="5" t="n">
        <v>-240</v>
      </c>
      <c r="C12" s="5" t="n">
        <v>-240</v>
      </c>
      <c r="D12" s="5" t="n">
        <v>-479</v>
      </c>
      <c r="E12" s="5" t="n">
        <v>-479</v>
      </c>
    </row>
    <row r="13" spans="1:5">
      <c r="A13" s="4" t="s">
        <v>357</v>
      </c>
    </row>
    <row r="14" spans="1:5">
      <c r="A14" s="3" t="s">
        <v>352</v>
      </c>
    </row>
    <row r="15" spans="1:5">
      <c r="A15" s="4" t="s">
        <v>44</v>
      </c>
      <c r="B15" s="5" t="n">
        <v>-23</v>
      </c>
      <c r="C15" s="5" t="n">
        <v>-41</v>
      </c>
      <c r="D15" s="5" t="n">
        <v>-47</v>
      </c>
      <c r="E15" s="5" t="n">
        <v>-81</v>
      </c>
    </row>
    <row r="16" spans="1:5">
      <c r="A16" s="4" t="s">
        <v>358</v>
      </c>
    </row>
    <row r="17" spans="1:5">
      <c r="A17" s="3" t="s">
        <v>352</v>
      </c>
    </row>
    <row r="18" spans="1:5">
      <c r="A18" s="4" t="s">
        <v>47</v>
      </c>
      <c r="B18" s="7" t="n">
        <v>66</v>
      </c>
      <c r="C18" s="7" t="n">
        <v>111</v>
      </c>
      <c r="D18" s="7" t="n">
        <v>132</v>
      </c>
      <c r="E18" s="7" t="n">
        <v>2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204</v>
      </c>
    </row>
    <row r="3" spans="1:2">
      <c r="A3" s="4" t="s">
        <v>361</v>
      </c>
      <c r="B3" s="7" t="n">
        <v>1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59</v>
      </c>
      <c r="D1" s="2" t="s">
        <v>31</v>
      </c>
    </row>
    <row r="2" spans="1:4">
      <c r="A2" s="3" t="s">
        <v>207</v>
      </c>
    </row>
    <row r="3" spans="1:4">
      <c r="A3" s="4" t="s">
        <v>363</v>
      </c>
      <c r="B3" s="7" t="n">
        <v>31061</v>
      </c>
      <c r="C3" s="7" t="n">
        <v>34649</v>
      </c>
      <c r="D3" s="7" t="n">
        <v>38256</v>
      </c>
    </row>
    <row r="4" spans="1:4">
      <c r="A4" s="4" t="s">
        <v>364</v>
      </c>
      <c r="B4" s="7" t="n">
        <v>30176</v>
      </c>
      <c r="C4" s="7" t="n">
        <v>33482</v>
      </c>
      <c r="D4" s="7" t="n">
        <v>385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30</v>
      </c>
      <c r="D1" s="2" t="s">
        <v>1</v>
      </c>
    </row>
    <row r="2" spans="1:5">
      <c r="B2" s="2" t="s">
        <v>2</v>
      </c>
      <c r="C2" s="2" t="s">
        <v>31</v>
      </c>
      <c r="D2" s="2" t="s">
        <v>2</v>
      </c>
      <c r="E2" s="2" t="s">
        <v>31</v>
      </c>
    </row>
    <row r="3" spans="1:5">
      <c r="A3" s="3" t="s">
        <v>366</v>
      </c>
    </row>
    <row r="4" spans="1:5">
      <c r="A4" s="4" t="s">
        <v>367</v>
      </c>
      <c r="B4" s="7" t="n">
        <v>293</v>
      </c>
      <c r="C4" s="7" t="n">
        <v>245</v>
      </c>
      <c r="D4" s="7" t="n">
        <v>602</v>
      </c>
      <c r="E4" s="7" t="n">
        <v>439</v>
      </c>
    </row>
    <row r="5" spans="1:5">
      <c r="A5" s="4" t="s">
        <v>368</v>
      </c>
    </row>
    <row r="6" spans="1:5">
      <c r="A6" s="3" t="s">
        <v>366</v>
      </c>
    </row>
    <row r="7" spans="1:5">
      <c r="A7" s="4" t="s">
        <v>369</v>
      </c>
      <c r="C7" s="7" t="n">
        <v>11500</v>
      </c>
    </row>
    <row r="8" spans="1:5">
      <c r="A8" s="4" t="s">
        <v>370</v>
      </c>
      <c r="B8" s="4" t="s">
        <v>371</v>
      </c>
      <c r="D8" s="4" t="s">
        <v>371</v>
      </c>
    </row>
    <row r="9" spans="1:5">
      <c r="A9" s="4" t="s">
        <v>372</v>
      </c>
      <c r="B9" s="7" t="n">
        <v>7347</v>
      </c>
      <c r="D9" s="7" t="n">
        <v>7347</v>
      </c>
    </row>
    <row r="10" spans="1:5">
      <c r="A10" s="4" t="s">
        <v>367</v>
      </c>
      <c r="B10" s="7" t="n">
        <v>110</v>
      </c>
      <c r="D10" s="7" t="n">
        <v>2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v>
      </c>
      <c r="B1" s="2" t="s">
        <v>2</v>
      </c>
      <c r="C1" s="2" t="s">
        <v>59</v>
      </c>
      <c r="D1" s="2" t="s">
        <v>31</v>
      </c>
    </row>
    <row r="2" spans="1:4">
      <c r="A2" s="4" t="s">
        <v>108</v>
      </c>
      <c r="B2" s="7" t="n">
        <v>342</v>
      </c>
      <c r="C2" s="7" t="n">
        <v>270</v>
      </c>
      <c r="D2" s="7" t="n">
        <v>273</v>
      </c>
    </row>
    <row r="3" spans="1:4">
      <c r="A3" s="4" t="s">
        <v>109</v>
      </c>
      <c r="B3" s="5" t="n">
        <v>10827</v>
      </c>
      <c r="C3" s="5" t="n">
        <v>10431</v>
      </c>
      <c r="D3" s="5" t="n">
        <v>10035</v>
      </c>
    </row>
    <row r="4" spans="1:4">
      <c r="A4" s="4" t="s">
        <v>110</v>
      </c>
      <c r="B4" s="5" t="n">
        <v>4359</v>
      </c>
      <c r="C4" s="5" t="n">
        <v>4341</v>
      </c>
      <c r="D4" s="5" t="n">
        <v>4324</v>
      </c>
    </row>
    <row r="5" spans="1:4">
      <c r="A5" s="4" t="s">
        <v>111</v>
      </c>
      <c r="B5" s="5" t="n">
        <v>40</v>
      </c>
      <c r="C5" s="5" t="n">
        <v>45</v>
      </c>
      <c r="D5" s="5" t="n">
        <v>50</v>
      </c>
    </row>
    <row r="6" spans="1:4">
      <c r="A6" s="4" t="s">
        <v>112</v>
      </c>
      <c r="B6" s="5" t="n">
        <v>13323</v>
      </c>
      <c r="C6" s="5" t="n">
        <v>15507</v>
      </c>
      <c r="D6" s="5" t="n">
        <v>17682</v>
      </c>
    </row>
    <row r="7" spans="1:4">
      <c r="A7" s="4" t="s">
        <v>113</v>
      </c>
      <c r="B7" s="7" t="n">
        <v>60</v>
      </c>
      <c r="C7" s="7" t="n">
        <v>79</v>
      </c>
      <c r="D7" s="7" t="n">
        <v>100</v>
      </c>
    </row>
    <row r="8" spans="1:4">
      <c r="A8" s="4" t="s">
        <v>114</v>
      </c>
      <c r="B8" s="5" t="n">
        <v>117900</v>
      </c>
      <c r="C8" s="5" t="n">
        <v>117900</v>
      </c>
      <c r="D8" s="5" t="n">
        <v>117900</v>
      </c>
    </row>
    <row r="9" spans="1:4">
      <c r="A9" s="4" t="s">
        <v>28</v>
      </c>
    </row>
    <row r="10" spans="1:4">
      <c r="A10" s="4" t="s">
        <v>115</v>
      </c>
      <c r="B10" s="8" t="n">
        <v>0.01</v>
      </c>
      <c r="C10" s="8" t="n">
        <v>0.01</v>
      </c>
      <c r="D10" s="8" t="n">
        <v>0.01</v>
      </c>
    </row>
    <row r="11" spans="1:4">
      <c r="A11" s="4" t="s">
        <v>116</v>
      </c>
      <c r="B11" s="5" t="n">
        <v>10000000</v>
      </c>
      <c r="C11" s="5" t="n">
        <v>10000000</v>
      </c>
      <c r="D11" s="5" t="n">
        <v>10000000</v>
      </c>
    </row>
    <row r="12" spans="1:4">
      <c r="A12" s="4" t="s">
        <v>117</v>
      </c>
      <c r="B12" s="5" t="n">
        <v>2597426</v>
      </c>
      <c r="C12" s="5" t="n">
        <v>2597426</v>
      </c>
      <c r="D12" s="5" t="n">
        <v>2597426</v>
      </c>
    </row>
    <row r="13" spans="1:4">
      <c r="A13" s="4" t="s">
        <v>118</v>
      </c>
      <c r="B13" s="5" t="n">
        <v>2597426</v>
      </c>
      <c r="C13" s="5" t="n">
        <v>2597426</v>
      </c>
      <c r="D13" s="5" t="n">
        <v>2597426</v>
      </c>
    </row>
    <row r="14" spans="1:4">
      <c r="A14" s="4" t="s">
        <v>26</v>
      </c>
    </row>
    <row r="15" spans="1:4">
      <c r="A15" s="4" t="s">
        <v>115</v>
      </c>
      <c r="B15" s="8" t="n">
        <v>0.01</v>
      </c>
      <c r="C15" s="8" t="n">
        <v>0.01</v>
      </c>
      <c r="D15" s="8" t="n">
        <v>0.01</v>
      </c>
    </row>
    <row r="16" spans="1:4">
      <c r="A16" s="4" t="s">
        <v>116</v>
      </c>
      <c r="B16" s="5" t="n">
        <v>17000000</v>
      </c>
      <c r="C16" s="5" t="n">
        <v>17000000</v>
      </c>
      <c r="D16" s="5" t="n">
        <v>17000000</v>
      </c>
    </row>
    <row r="17" spans="1:4">
      <c r="A17" s="4" t="s">
        <v>117</v>
      </c>
      <c r="B17" s="5" t="n">
        <v>8898827</v>
      </c>
      <c r="C17" s="5" t="n">
        <v>8865475</v>
      </c>
      <c r="D17" s="5" t="n">
        <v>8859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27"/>
    <col customWidth="1" max="5" min="5" width="46"/>
    <col customWidth="1" max="6" min="6" width="24"/>
    <col customWidth="1" max="7" min="7" width="30"/>
    <col customWidth="1" max="8" min="8" width="74"/>
  </cols>
  <sheetData>
    <row r="1" spans="1:8">
      <c r="A1" s="1" t="s">
        <v>119</v>
      </c>
      <c r="B1" s="2" t="s">
        <v>120</v>
      </c>
      <c r="C1" s="2" t="s">
        <v>121</v>
      </c>
      <c r="D1" s="2" t="s">
        <v>122</v>
      </c>
      <c r="E1" s="2" t="s">
        <v>123</v>
      </c>
      <c r="F1" s="2" t="s">
        <v>124</v>
      </c>
      <c r="G1" s="2" t="s">
        <v>28</v>
      </c>
      <c r="H1" s="2" t="s">
        <v>26</v>
      </c>
    </row>
    <row r="2" spans="1:8">
      <c r="A2" s="4" t="s">
        <v>125</v>
      </c>
      <c r="B2" s="7" t="n">
        <v>235468</v>
      </c>
      <c r="C2" s="7" t="n">
        <v>117772</v>
      </c>
      <c r="D2" s="7" t="n">
        <v>123190</v>
      </c>
      <c r="E2" s="7" t="n">
        <v>-4404</v>
      </c>
      <c r="F2" s="7" t="n">
        <v>-1204</v>
      </c>
      <c r="G2" s="7" t="n">
        <v>26</v>
      </c>
      <c r="H2" s="7" t="n">
        <v>88</v>
      </c>
    </row>
    <row r="3" spans="1:8">
      <c r="A3" s="4" t="s">
        <v>126</v>
      </c>
      <c r="G3" s="5" t="n">
        <v>2597426</v>
      </c>
      <c r="H3" s="5" t="n">
        <v>8801641</v>
      </c>
    </row>
    <row r="4" spans="1:8">
      <c r="A4" s="4" t="s">
        <v>48</v>
      </c>
      <c r="B4" s="5" t="n">
        <v>10711</v>
      </c>
      <c r="D4" s="5" t="n">
        <v>10711</v>
      </c>
    </row>
    <row r="5" spans="1:8">
      <c r="A5" s="4" t="s">
        <v>127</v>
      </c>
      <c r="B5" s="5" t="n">
        <v>-28370</v>
      </c>
      <c r="D5" s="5" t="n">
        <v>-28370</v>
      </c>
    </row>
    <row r="6" spans="1:8">
      <c r="A6" s="4" t="s">
        <v>128</v>
      </c>
      <c r="B6" s="5" t="n">
        <v>171</v>
      </c>
      <c r="E6" s="5" t="n">
        <v>171</v>
      </c>
    </row>
    <row r="7" spans="1:8">
      <c r="A7" s="4" t="s">
        <v>129</v>
      </c>
      <c r="B7" s="5" t="n">
        <v>16</v>
      </c>
      <c r="C7" s="5" t="n">
        <v>16</v>
      </c>
    </row>
    <row r="8" spans="1:8">
      <c r="A8" s="4" t="s">
        <v>130</v>
      </c>
      <c r="H8" s="5" t="n">
        <v>16242</v>
      </c>
    </row>
    <row r="9" spans="1:8">
      <c r="A9" s="4" t="s">
        <v>131</v>
      </c>
      <c r="B9" s="5" t="n">
        <v>538</v>
      </c>
      <c r="C9" s="5" t="n">
        <v>538</v>
      </c>
    </row>
    <row r="10" spans="1:8">
      <c r="A10" s="4" t="s">
        <v>132</v>
      </c>
      <c r="B10" s="5" t="n">
        <v>218534</v>
      </c>
      <c r="C10" s="5" t="n">
        <v>118326</v>
      </c>
      <c r="D10" s="5" t="n">
        <v>105531</v>
      </c>
      <c r="E10" s="5" t="n">
        <v>-4233</v>
      </c>
      <c r="F10" s="5" t="n">
        <v>-1204</v>
      </c>
      <c r="G10" s="7" t="n">
        <v>26</v>
      </c>
      <c r="H10" s="7" t="n">
        <v>88</v>
      </c>
    </row>
    <row r="11" spans="1:8">
      <c r="A11" s="4" t="s">
        <v>133</v>
      </c>
      <c r="G11" s="5" t="n">
        <v>2597426</v>
      </c>
      <c r="H11" s="5" t="n">
        <v>8817883</v>
      </c>
    </row>
    <row r="12" spans="1:8">
      <c r="A12" s="4" t="s">
        <v>125</v>
      </c>
      <c r="B12" s="5" t="n">
        <v>235468</v>
      </c>
      <c r="C12" s="5" t="n">
        <v>117772</v>
      </c>
      <c r="D12" s="5" t="n">
        <v>123190</v>
      </c>
      <c r="E12" s="5" t="n">
        <v>-4404</v>
      </c>
      <c r="F12" s="5" t="n">
        <v>-1204</v>
      </c>
      <c r="G12" s="7" t="n">
        <v>26</v>
      </c>
      <c r="H12" s="7" t="n">
        <v>88</v>
      </c>
    </row>
    <row r="13" spans="1:8">
      <c r="A13" s="4" t="s">
        <v>126</v>
      </c>
      <c r="G13" s="5" t="n">
        <v>2597426</v>
      </c>
      <c r="H13" s="5" t="n">
        <v>8801641</v>
      </c>
    </row>
    <row r="14" spans="1:8">
      <c r="A14" s="4" t="s">
        <v>48</v>
      </c>
      <c r="B14" s="5" t="n">
        <v>18320</v>
      </c>
    </row>
    <row r="15" spans="1:8">
      <c r="A15" s="4" t="s">
        <v>134</v>
      </c>
      <c r="B15" s="5" t="n">
        <v>226573</v>
      </c>
      <c r="C15" s="5" t="n">
        <v>118585</v>
      </c>
      <c r="D15" s="5" t="n">
        <v>113140</v>
      </c>
      <c r="E15" s="5" t="n">
        <v>-4063</v>
      </c>
      <c r="F15" s="5" t="n">
        <v>-1204</v>
      </c>
      <c r="G15" s="7" t="n">
        <v>26</v>
      </c>
      <c r="H15" s="7" t="n">
        <v>89</v>
      </c>
    </row>
    <row r="16" spans="1:8">
      <c r="A16" s="4" t="s">
        <v>135</v>
      </c>
      <c r="G16" s="5" t="n">
        <v>2597426</v>
      </c>
      <c r="H16" s="5" t="n">
        <v>8859097</v>
      </c>
    </row>
    <row r="17" spans="1:8">
      <c r="A17" s="4" t="s">
        <v>132</v>
      </c>
      <c r="B17" s="5" t="n">
        <v>218534</v>
      </c>
      <c r="C17" s="5" t="n">
        <v>118326</v>
      </c>
      <c r="D17" s="5" t="n">
        <v>105531</v>
      </c>
      <c r="E17" s="5" t="n">
        <v>-4233</v>
      </c>
      <c r="F17" s="5" t="n">
        <v>-1204</v>
      </c>
      <c r="G17" s="7" t="n">
        <v>26</v>
      </c>
      <c r="H17" s="7" t="n">
        <v>88</v>
      </c>
    </row>
    <row r="18" spans="1:8">
      <c r="A18" s="4" t="s">
        <v>133</v>
      </c>
      <c r="G18" s="5" t="n">
        <v>2597426</v>
      </c>
      <c r="H18" s="5" t="n">
        <v>8817883</v>
      </c>
    </row>
    <row r="19" spans="1:8">
      <c r="A19" s="4" t="s">
        <v>48</v>
      </c>
      <c r="B19" s="5" t="n">
        <v>7609</v>
      </c>
      <c r="D19" s="5" t="n">
        <v>7609</v>
      </c>
    </row>
    <row r="20" spans="1:8">
      <c r="A20" s="4" t="s">
        <v>128</v>
      </c>
      <c r="B20" s="5" t="n">
        <v>170</v>
      </c>
      <c r="E20" s="5" t="n">
        <v>170</v>
      </c>
    </row>
    <row r="21" spans="1:8">
      <c r="A21" s="4" t="s">
        <v>129</v>
      </c>
      <c r="B21" s="5" t="n">
        <v>-631</v>
      </c>
      <c r="C21" s="5" t="n">
        <v>-632</v>
      </c>
      <c r="H21" s="7" t="n">
        <v>1</v>
      </c>
    </row>
    <row r="22" spans="1:8">
      <c r="A22" s="4" t="s">
        <v>130</v>
      </c>
      <c r="H22" s="5" t="n">
        <v>41214</v>
      </c>
    </row>
    <row r="23" spans="1:8">
      <c r="A23" s="4" t="s">
        <v>131</v>
      </c>
      <c r="B23" s="5" t="n">
        <v>891</v>
      </c>
      <c r="C23" s="5" t="n">
        <v>891</v>
      </c>
    </row>
    <row r="24" spans="1:8">
      <c r="A24" s="4" t="s">
        <v>134</v>
      </c>
      <c r="B24" s="5" t="n">
        <v>226573</v>
      </c>
      <c r="C24" s="5" t="n">
        <v>118585</v>
      </c>
      <c r="D24" s="5" t="n">
        <v>113140</v>
      </c>
      <c r="E24" s="5" t="n">
        <v>-4063</v>
      </c>
      <c r="F24" s="5" t="n">
        <v>-1204</v>
      </c>
      <c r="G24" s="7" t="n">
        <v>26</v>
      </c>
      <c r="H24" s="7" t="n">
        <v>89</v>
      </c>
    </row>
    <row r="25" spans="1:8">
      <c r="A25" s="4" t="s">
        <v>135</v>
      </c>
      <c r="G25" s="5" t="n">
        <v>2597426</v>
      </c>
      <c r="H25" s="5" t="n">
        <v>8859097</v>
      </c>
    </row>
    <row r="26" spans="1:8">
      <c r="A26" s="4" t="s">
        <v>136</v>
      </c>
      <c r="B26" s="5" t="n">
        <v>243002</v>
      </c>
      <c r="C26" s="5" t="n">
        <v>119952</v>
      </c>
      <c r="D26" s="5" t="n">
        <v>127320</v>
      </c>
      <c r="E26" s="5" t="n">
        <v>-3181</v>
      </c>
      <c r="F26" s="5" t="n">
        <v>-1204</v>
      </c>
      <c r="G26" s="7" t="n">
        <v>26</v>
      </c>
      <c r="H26" s="7" t="n">
        <v>89</v>
      </c>
    </row>
    <row r="27" spans="1:8">
      <c r="A27" s="4" t="s">
        <v>137</v>
      </c>
      <c r="G27" s="5" t="n">
        <v>2597426</v>
      </c>
      <c r="H27" s="5" t="n">
        <v>8865475</v>
      </c>
    </row>
    <row r="28" spans="1:8">
      <c r="A28" s="4" t="s">
        <v>48</v>
      </c>
      <c r="B28" s="5" t="n">
        <v>6606</v>
      </c>
      <c r="D28" s="5" t="n">
        <v>6606</v>
      </c>
    </row>
    <row r="29" spans="1:8">
      <c r="A29" s="4" t="s">
        <v>127</v>
      </c>
      <c r="B29" s="5" t="n">
        <v>-29074</v>
      </c>
      <c r="D29" s="5" t="n">
        <v>-29074</v>
      </c>
    </row>
    <row r="30" spans="1:8">
      <c r="A30" s="4" t="s">
        <v>128</v>
      </c>
      <c r="B30" s="5" t="n">
        <v>197</v>
      </c>
      <c r="E30" s="5" t="n">
        <v>197</v>
      </c>
    </row>
    <row r="31" spans="1:8">
      <c r="A31" s="4" t="s">
        <v>131</v>
      </c>
      <c r="B31" s="5" t="n">
        <v>616</v>
      </c>
      <c r="C31" s="5" t="n">
        <v>616</v>
      </c>
    </row>
    <row r="32" spans="1:8">
      <c r="A32" s="4" t="s">
        <v>138</v>
      </c>
      <c r="B32" s="5" t="n">
        <v>221347</v>
      </c>
      <c r="C32" s="5" t="n">
        <v>120568</v>
      </c>
      <c r="D32" s="5" t="n">
        <v>104852</v>
      </c>
      <c r="E32" s="5" t="n">
        <v>-2984</v>
      </c>
      <c r="F32" s="5" t="n">
        <v>-1204</v>
      </c>
      <c r="G32" s="7" t="n">
        <v>26</v>
      </c>
      <c r="H32" s="7" t="n">
        <v>89</v>
      </c>
    </row>
    <row r="33" spans="1:8">
      <c r="A33" s="4" t="s">
        <v>139</v>
      </c>
      <c r="G33" s="5" t="n">
        <v>2597426</v>
      </c>
      <c r="H33" s="5" t="n">
        <v>8865475</v>
      </c>
    </row>
    <row r="34" spans="1:8">
      <c r="A34" s="4" t="s">
        <v>136</v>
      </c>
      <c r="B34" s="5" t="n">
        <v>243002</v>
      </c>
      <c r="C34" s="5" t="n">
        <v>119952</v>
      </c>
      <c r="D34" s="5" t="n">
        <v>127320</v>
      </c>
      <c r="E34" s="5" t="n">
        <v>-3181</v>
      </c>
      <c r="F34" s="5" t="n">
        <v>-1204</v>
      </c>
      <c r="G34" s="7" t="n">
        <v>26</v>
      </c>
      <c r="H34" s="7" t="n">
        <v>89</v>
      </c>
    </row>
    <row r="35" spans="1:8">
      <c r="A35" s="4" t="s">
        <v>137</v>
      </c>
      <c r="G35" s="5" t="n">
        <v>2597426</v>
      </c>
      <c r="H35" s="5" t="n">
        <v>8865475</v>
      </c>
    </row>
    <row r="36" spans="1:8">
      <c r="A36" s="4" t="s">
        <v>48</v>
      </c>
      <c r="B36" s="5" t="n">
        <v>17870</v>
      </c>
    </row>
    <row r="37" spans="1:8">
      <c r="A37" s="4" t="s">
        <v>140</v>
      </c>
      <c r="B37" s="5" t="n">
        <v>233373</v>
      </c>
      <c r="C37" s="5" t="n">
        <v>121133</v>
      </c>
      <c r="D37" s="5" t="n">
        <v>116116</v>
      </c>
      <c r="E37" s="5" t="n">
        <v>-2787</v>
      </c>
      <c r="F37" s="5" t="n">
        <v>-1204</v>
      </c>
      <c r="G37" s="7" t="n">
        <v>26</v>
      </c>
      <c r="H37" s="7" t="n">
        <v>89</v>
      </c>
    </row>
    <row r="38" spans="1:8">
      <c r="A38" s="4" t="s">
        <v>141</v>
      </c>
      <c r="G38" s="5" t="n">
        <v>2597426</v>
      </c>
      <c r="H38" s="5" t="n">
        <v>8898827</v>
      </c>
    </row>
    <row r="39" spans="1:8">
      <c r="A39" s="4" t="s">
        <v>138</v>
      </c>
      <c r="B39" s="5" t="n">
        <v>221347</v>
      </c>
      <c r="C39" s="5" t="n">
        <v>120568</v>
      </c>
      <c r="D39" s="5" t="n">
        <v>104852</v>
      </c>
      <c r="E39" s="5" t="n">
        <v>-2984</v>
      </c>
      <c r="F39" s="5" t="n">
        <v>-1204</v>
      </c>
      <c r="G39" s="7" t="n">
        <v>26</v>
      </c>
      <c r="H39" s="7" t="n">
        <v>89</v>
      </c>
    </row>
    <row r="40" spans="1:8">
      <c r="A40" s="4" t="s">
        <v>139</v>
      </c>
      <c r="G40" s="5" t="n">
        <v>2597426</v>
      </c>
      <c r="H40" s="5" t="n">
        <v>8865475</v>
      </c>
    </row>
    <row r="41" spans="1:8">
      <c r="A41" s="4" t="s">
        <v>48</v>
      </c>
      <c r="B41" s="5" t="n">
        <v>11264</v>
      </c>
      <c r="D41" s="5" t="n">
        <v>11264</v>
      </c>
    </row>
    <row r="42" spans="1:8">
      <c r="A42" s="4" t="s">
        <v>128</v>
      </c>
      <c r="B42" s="5" t="n">
        <v>197</v>
      </c>
      <c r="E42" s="5" t="n">
        <v>197</v>
      </c>
    </row>
    <row r="43" spans="1:8">
      <c r="A43" s="4" t="s">
        <v>129</v>
      </c>
      <c r="B43" s="5" t="n">
        <v>-335</v>
      </c>
      <c r="C43" s="5" t="n">
        <v>-335</v>
      </c>
    </row>
    <row r="44" spans="1:8">
      <c r="A44" s="4" t="s">
        <v>130</v>
      </c>
      <c r="H44" s="5" t="n">
        <v>33352</v>
      </c>
    </row>
    <row r="45" spans="1:8">
      <c r="A45" s="4" t="s">
        <v>131</v>
      </c>
      <c r="B45" s="5" t="n">
        <v>900</v>
      </c>
      <c r="C45" s="5" t="n">
        <v>900</v>
      </c>
    </row>
    <row r="46" spans="1:8">
      <c r="A46" s="4" t="s">
        <v>140</v>
      </c>
      <c r="B46" s="7" t="n">
        <v>233373</v>
      </c>
      <c r="C46" s="7" t="n">
        <v>121133</v>
      </c>
      <c r="D46" s="7" t="n">
        <v>116116</v>
      </c>
      <c r="E46" s="7" t="n">
        <v>-2787</v>
      </c>
      <c r="F46" s="7" t="n">
        <v>-1204</v>
      </c>
      <c r="G46" s="7" t="n">
        <v>26</v>
      </c>
      <c r="H46" s="7" t="n">
        <v>89</v>
      </c>
    </row>
    <row r="47" spans="1:8">
      <c r="A47" s="4" t="s">
        <v>141</v>
      </c>
      <c r="G47" s="5" t="n">
        <v>2597426</v>
      </c>
      <c r="H47" s="5" t="n">
        <v>88988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2</v>
      </c>
      <c r="B1" s="2" t="s">
        <v>30</v>
      </c>
    </row>
    <row r="2" spans="1:5">
      <c r="B2" s="2" t="s">
        <v>2</v>
      </c>
      <c r="C2" s="2" t="s">
        <v>143</v>
      </c>
      <c r="D2" s="2" t="s">
        <v>31</v>
      </c>
      <c r="E2" s="2" t="s">
        <v>144</v>
      </c>
    </row>
    <row r="3" spans="1:5">
      <c r="A3" s="3" t="s">
        <v>145</v>
      </c>
    </row>
    <row r="4" spans="1:5">
      <c r="A4" s="4" t="s">
        <v>146</v>
      </c>
      <c r="B4" s="4" t="s">
        <v>98</v>
      </c>
      <c r="C4" s="8" t="n">
        <v>2.55</v>
      </c>
      <c r="D4" s="4" t="s">
        <v>98</v>
      </c>
      <c r="E4" s="8" t="n">
        <v>2.5</v>
      </c>
    </row>
    <row r="5" spans="1:5">
      <c r="A5" s="4" t="s">
        <v>147</v>
      </c>
      <c r="B5" s="7" t="n">
        <v>-66</v>
      </c>
      <c r="C5" s="7" t="n">
        <v>-66</v>
      </c>
      <c r="D5" s="7" t="n">
        <v>-111</v>
      </c>
      <c r="E5" s="7" t="n">
        <v>-108</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8</v>
      </c>
      <c r="B1" s="2" t="s">
        <v>1</v>
      </c>
    </row>
    <row r="2" spans="1:3">
      <c r="B2" s="2" t="s">
        <v>2</v>
      </c>
      <c r="C2" s="2" t="s">
        <v>31</v>
      </c>
    </row>
    <row r="3" spans="1:3">
      <c r="A3" s="3" t="s">
        <v>149</v>
      </c>
    </row>
    <row r="4" spans="1:3">
      <c r="A4" s="4" t="s">
        <v>48</v>
      </c>
      <c r="B4" s="7" t="n">
        <v>17870</v>
      </c>
      <c r="C4" s="7" t="n">
        <v>18320</v>
      </c>
    </row>
    <row r="5" spans="1:3">
      <c r="A5" s="4" t="s">
        <v>150</v>
      </c>
      <c r="B5" s="5" t="n">
        <v>8535</v>
      </c>
      <c r="C5" s="5" t="n">
        <v>7064</v>
      </c>
    </row>
    <row r="6" spans="1:3">
      <c r="A6" s="4" t="s">
        <v>151</v>
      </c>
      <c r="B6" s="5" t="n">
        <v>57</v>
      </c>
      <c r="C6" s="5" t="n">
        <v>319</v>
      </c>
    </row>
    <row r="7" spans="1:3">
      <c r="A7" s="4" t="s">
        <v>152</v>
      </c>
      <c r="B7" s="5" t="n">
        <v>433</v>
      </c>
      <c r="C7" s="5" t="n">
        <v>3116</v>
      </c>
    </row>
    <row r="8" spans="1:3">
      <c r="A8" s="4" t="s">
        <v>131</v>
      </c>
      <c r="B8" s="5" t="n">
        <v>1516</v>
      </c>
      <c r="C8" s="5" t="n">
        <v>1429</v>
      </c>
    </row>
    <row r="9" spans="1:3">
      <c r="A9" s="3" t="s">
        <v>153</v>
      </c>
    </row>
    <row r="10" spans="1:3">
      <c r="A10" s="4" t="s">
        <v>154</v>
      </c>
      <c r="B10" s="5" t="n">
        <v>3041</v>
      </c>
      <c r="C10" s="5" t="n">
        <v>-3176</v>
      </c>
    </row>
    <row r="11" spans="1:3">
      <c r="A11" s="4" t="s">
        <v>63</v>
      </c>
      <c r="B11" s="5" t="n">
        <v>2654</v>
      </c>
      <c r="C11" s="5" t="n">
        <v>15953</v>
      </c>
    </row>
    <row r="12" spans="1:3">
      <c r="A12" s="4" t="s">
        <v>64</v>
      </c>
      <c r="B12" s="5" t="n">
        <v>-1659</v>
      </c>
      <c r="C12" s="5" t="n">
        <v>-5671</v>
      </c>
    </row>
    <row r="13" spans="1:3">
      <c r="A13" s="4" t="s">
        <v>86</v>
      </c>
      <c r="B13" s="5" t="n">
        <v>9655</v>
      </c>
      <c r="C13" s="5" t="n">
        <v>34014</v>
      </c>
    </row>
    <row r="14" spans="1:3">
      <c r="A14" s="4" t="s">
        <v>155</v>
      </c>
      <c r="B14" s="5" t="n">
        <v>2833</v>
      </c>
      <c r="C14" s="5" t="n">
        <v>-9124</v>
      </c>
    </row>
    <row r="15" spans="1:3">
      <c r="A15" s="4" t="s">
        <v>156</v>
      </c>
      <c r="B15" s="5" t="n">
        <v>2285</v>
      </c>
      <c r="C15" s="5" t="n">
        <v>-5422</v>
      </c>
    </row>
    <row r="16" spans="1:3">
      <c r="A16" s="4" t="s">
        <v>157</v>
      </c>
      <c r="B16" s="5" t="n">
        <v>261</v>
      </c>
      <c r="C16" s="5" t="n">
        <v>694</v>
      </c>
    </row>
    <row r="17" spans="1:3">
      <c r="A17" s="4" t="s">
        <v>158</v>
      </c>
      <c r="B17" s="5" t="n">
        <v>885</v>
      </c>
      <c r="C17" s="5" t="n">
        <v>915</v>
      </c>
    </row>
    <row r="18" spans="1:3">
      <c r="A18" s="4" t="s">
        <v>159</v>
      </c>
      <c r="B18" s="5" t="n">
        <v>48366</v>
      </c>
      <c r="C18" s="5" t="n">
        <v>58431</v>
      </c>
    </row>
    <row r="19" spans="1:3">
      <c r="A19" s="3" t="s">
        <v>160</v>
      </c>
    </row>
    <row r="20" spans="1:3">
      <c r="A20" s="4" t="s">
        <v>161</v>
      </c>
      <c r="B20" s="5" t="n">
        <v>-9367</v>
      </c>
      <c r="C20" s="5" t="n">
        <v>-6966</v>
      </c>
    </row>
    <row r="21" spans="1:3">
      <c r="A21" s="4" t="s">
        <v>162</v>
      </c>
      <c r="C21" s="5" t="n">
        <v>-21909</v>
      </c>
    </row>
    <row r="22" spans="1:3">
      <c r="A22" s="4" t="s">
        <v>94</v>
      </c>
      <c r="B22" s="5" t="n">
        <v>44</v>
      </c>
      <c r="C22" s="5" t="n">
        <v>72</v>
      </c>
    </row>
    <row r="23" spans="1:3">
      <c r="A23" s="4" t="s">
        <v>163</v>
      </c>
      <c r="B23" s="5" t="n">
        <v>-9323</v>
      </c>
      <c r="C23" s="5" t="n">
        <v>-28803</v>
      </c>
    </row>
    <row r="24" spans="1:3">
      <c r="A24" s="3" t="s">
        <v>164</v>
      </c>
    </row>
    <row r="25" spans="1:3">
      <c r="A25" s="4" t="s">
        <v>165</v>
      </c>
      <c r="B25" s="5" t="n">
        <v>-6737</v>
      </c>
      <c r="C25" s="5" t="n">
        <v>544</v>
      </c>
    </row>
    <row r="26" spans="1:3">
      <c r="A26" s="4" t="s">
        <v>166</v>
      </c>
      <c r="B26" s="5" t="n">
        <v>-3588</v>
      </c>
      <c r="C26" s="5" t="n">
        <v>-2052</v>
      </c>
    </row>
    <row r="27" spans="1:3">
      <c r="A27" s="4" t="s">
        <v>167</v>
      </c>
      <c r="B27" s="5" t="n">
        <v>1825</v>
      </c>
      <c r="C27" s="5" t="n">
        <v>1962</v>
      </c>
    </row>
    <row r="28" spans="1:3">
      <c r="A28" s="4" t="s">
        <v>168</v>
      </c>
      <c r="B28" s="5" t="n">
        <v>-29074</v>
      </c>
      <c r="C28" s="5" t="n">
        <v>-28370</v>
      </c>
    </row>
    <row r="29" spans="1:3">
      <c r="A29" s="4" t="s">
        <v>169</v>
      </c>
      <c r="C29" s="5" t="n">
        <v>16</v>
      </c>
    </row>
    <row r="30" spans="1:3">
      <c r="A30" s="4" t="s">
        <v>170</v>
      </c>
      <c r="B30" s="5" t="n">
        <v>-335</v>
      </c>
      <c r="C30" s="5" t="n">
        <v>-631</v>
      </c>
    </row>
    <row r="31" spans="1:3">
      <c r="A31" s="4" t="s">
        <v>171</v>
      </c>
      <c r="B31" s="5" t="n">
        <v>-37909</v>
      </c>
      <c r="C31" s="5" t="n">
        <v>-28531</v>
      </c>
    </row>
    <row r="32" spans="1:3">
      <c r="A32" s="4" t="s">
        <v>172</v>
      </c>
      <c r="B32" s="5" t="n">
        <v>1134</v>
      </c>
      <c r="C32" s="5" t="n">
        <v>1097</v>
      </c>
    </row>
    <row r="33" spans="1:3">
      <c r="A33" s="4" t="s">
        <v>173</v>
      </c>
      <c r="B33" s="5" t="n">
        <v>1449</v>
      </c>
      <c r="C33" s="5" t="n">
        <v>1955</v>
      </c>
    </row>
    <row r="34" spans="1:3">
      <c r="A34" s="4" t="s">
        <v>174</v>
      </c>
      <c r="B34" s="7" t="n">
        <v>2583</v>
      </c>
      <c r="C34" s="5" t="n">
        <v>3052</v>
      </c>
    </row>
    <row r="35" spans="1:3">
      <c r="A35" s="3" t="s">
        <v>175</v>
      </c>
    </row>
    <row r="36" spans="1:3">
      <c r="A36" s="4" t="s">
        <v>176</v>
      </c>
      <c r="C36" s="7" t="n">
        <v>11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6:05:31Z</dcterms:created>
  <dcterms:modified xmlns:dcterms="http://purl.org/dc/terms/" xmlns:xsi="http://www.w3.org/2001/XMLSchema-instance" xsi:type="dcterms:W3CDTF">2019-01-30T16:05:31Z</dcterms:modified>
</cp:coreProperties>
</file>